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DEBT" sheetId="9" state="visible" r:id="rId9"/>
    <sheet xmlns:r="http://schemas.openxmlformats.org/officeDocument/2006/relationships" name="STOCKHOLDERS' DEFICIT"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BUSINESS SUMMARY OF SIGNIFICA_2" sheetId="13" state="visible" r:id="rId13"/>
    <sheet xmlns:r="http://schemas.openxmlformats.org/officeDocument/2006/relationships" name="STOCKHOLDERS' DEFICIT (Tables)" sheetId="14" state="visible" r:id="rId14"/>
    <sheet xmlns:r="http://schemas.openxmlformats.org/officeDocument/2006/relationships" name="BUSINESS SUMMARY OF SIGNIFICA_3" sheetId="15" state="visible" r:id="rId15"/>
    <sheet xmlns:r="http://schemas.openxmlformats.org/officeDocument/2006/relationships" name="RELATED PARTY TRANSACTIONS (Det" sheetId="16" state="visible" r:id="rId16"/>
    <sheet xmlns:r="http://schemas.openxmlformats.org/officeDocument/2006/relationships" name="DEBT (Details Narrative)" sheetId="17" state="visible" r:id="rId17"/>
    <sheet xmlns:r="http://schemas.openxmlformats.org/officeDocument/2006/relationships" name="STOCKHOLDERS' DEFICIT (Details)" sheetId="18" state="visible" r:id="rId18"/>
    <sheet xmlns:r="http://schemas.openxmlformats.org/officeDocument/2006/relationships" name="STOCKHOLDERS' DEFICIT (Details " sheetId="19" state="visible" r:id="rId19"/>
    <sheet xmlns:r="http://schemas.openxmlformats.org/officeDocument/2006/relationships" name="STOCKHOLDERS' DEFICIT (Detail_2" sheetId="20" state="visible" r:id="rId20"/>
    <sheet xmlns:r="http://schemas.openxmlformats.org/officeDocument/2006/relationships" name="COMMITMENTS (Details Narrative)"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8</t>
  </si>
  <si>
    <t>Nov. 07, 2018</t>
  </si>
  <si>
    <t>Document And Entity Information</t>
  </si>
  <si>
    <t>Entity Registrant Name</t>
  </si>
  <si>
    <t>First Foods Group,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densed Consolidated Balance Sheets - USD ($)</t>
  </si>
  <si>
    <t>Dec. 31, 2017</t>
  </si>
  <si>
    <t>CURRENT ASSETS:</t>
  </si>
  <si>
    <t>Cash</t>
  </si>
  <si>
    <t>Merchant cash advances, net of allowance $44,130 and $20,216, respectively</t>
  </si>
  <si>
    <t>Prepaid expenses and other current assets</t>
  </si>
  <si>
    <t>Deferred merchant advance commissions</t>
  </si>
  <si>
    <t>TOTAL ASSETS</t>
  </si>
  <si>
    <t>CURRENT LIABILITIES</t>
  </si>
  <si>
    <t>Accounts payable and accrued liabilities</t>
  </si>
  <si>
    <t>Deferred revenue</t>
  </si>
  <si>
    <t>Shareholder loan</t>
  </si>
  <si>
    <t xml:space="preserve"> </t>
  </si>
  <si>
    <t>Related party loans</t>
  </si>
  <si>
    <t>Deferred compensation</t>
  </si>
  <si>
    <t>TOTAL CURRENT LIABILITIES</t>
  </si>
  <si>
    <t>Long term - Shareholder loan, net</t>
  </si>
  <si>
    <t>Long term - Related party loan</t>
  </si>
  <si>
    <t>Long term loans, net</t>
  </si>
  <si>
    <t>TOTAL LIABILITIES</t>
  </si>
  <si>
    <t>Commitments</t>
  </si>
  <si>
    <t>FIRST FOODS GROUP, INC. DEFICIT:</t>
  </si>
  <si>
    <t>Common stock: $0.001 par value, 70,000,000 shares authorized, 17,284,637 and 16,919,524 shares issued and outstanding, respectively</t>
  </si>
  <si>
    <t>Additional paid-in capital</t>
  </si>
  <si>
    <t>Accumulated deficit</t>
  </si>
  <si>
    <t>Total First Foods Group, Inc. Deficit</t>
  </si>
  <si>
    <t>Noncontrolling interests</t>
  </si>
  <si>
    <t>Total deficit</t>
  </si>
  <si>
    <t>TOTAL LIABILITIES AND DEFICIT</t>
  </si>
  <si>
    <t>Series A Convertible Preferred Stock [Member]</t>
  </si>
  <si>
    <t>Preferred stock</t>
  </si>
  <si>
    <t>Series B Convertible Preferred Stock [Member]</t>
  </si>
  <si>
    <t>Series C Convertible Preferred Stock [Member]</t>
  </si>
  <si>
    <t>Condensed Consolidated Balance Sheets (Parenthetical) - USD ($)</t>
  </si>
  <si>
    <t>Net of allowance cash advances</t>
  </si>
  <si>
    <t>STOCKHOLDERS' DEFICIT</t>
  </si>
  <si>
    <t>Preferred stock, authorized shares</t>
  </si>
  <si>
    <t>Common stock, par value</t>
  </si>
  <si>
    <t>Common stock, authorized shares</t>
  </si>
  <si>
    <t>Common stock, issued shares</t>
  </si>
  <si>
    <t>Common stock, outstanding shares</t>
  </si>
  <si>
    <t>Preferred stock, par value</t>
  </si>
  <si>
    <t>Preferred stock, issued shares</t>
  </si>
  <si>
    <t>Preferred stock, outstanding shares</t>
  </si>
  <si>
    <t>Condensed Consolidated Statements of Operations (Unaudited) - USD ($)</t>
  </si>
  <si>
    <t>3 Months Ended</t>
  </si>
  <si>
    <t>Sep. 30, 2017</t>
  </si>
  <si>
    <t>Condensed Consolidated Statements Of Operations</t>
  </si>
  <si>
    <t>Merchant cash advance income</t>
  </si>
  <si>
    <t>OPERATING EXPENSES</t>
  </si>
  <si>
    <t>Professional fees</t>
  </si>
  <si>
    <t>General and administrative</t>
  </si>
  <si>
    <t>Total Operating Expenses</t>
  </si>
  <si>
    <t>LOSS FROM OPERATIONS</t>
  </si>
  <si>
    <t>OTHER INCOME (EXPENSE)</t>
  </si>
  <si>
    <t>Gain on forgiveness of debt</t>
  </si>
  <si>
    <t>Interest expense</t>
  </si>
  <si>
    <t>NET LOSS</t>
  </si>
  <si>
    <t>Non-controlling interest share of loss</t>
  </si>
  <si>
    <t>Dividends on preferred stock</t>
  </si>
  <si>
    <t>Net loss attributed to First Foods Group, Inc.</t>
  </si>
  <si>
    <t>BASIC AND DILUTED LOSS PER COMMON SHARE ATTRIBUTABLE TO FIRST FOODS GROUP, INC. STOCKHOLDERS</t>
  </si>
  <si>
    <t>WEIGHTED AVERAGE NUMBER OF COMMON SHARES OUTSTANDING ATTRIBUTABLE TO FIRST FOODS GROUP, INC. STOCKHOLDERS</t>
  </si>
  <si>
    <t>Condensed Consolidated Statements of Changes in Equity (Deficit) (Unaudited) - 9 months ended Sep. 30, 2018 - USD ($)</t>
  </si>
  <si>
    <t>Preferred Stock B [Member]</t>
  </si>
  <si>
    <t>Common Stock [Member]</t>
  </si>
  <si>
    <t>Additional Paid-In Capital</t>
  </si>
  <si>
    <t>Accumulated equity (deficit)</t>
  </si>
  <si>
    <t>Non-controlling Interest</t>
  </si>
  <si>
    <t>Total</t>
  </si>
  <si>
    <t>Beginning Balance, Shares at Dec. 31, 2017</t>
  </si>
  <si>
    <t>Beginning Balance, Amount at Dec. 31, 2017</t>
  </si>
  <si>
    <t>Common stock issued to consultants for services, Shares</t>
  </si>
  <si>
    <t>Common stock issued to consultants for services, Amount</t>
  </si>
  <si>
    <t>Warrants issued for director services</t>
  </si>
  <si>
    <t>Warrants issued for consultant services</t>
  </si>
  <si>
    <t>Common stock issued for CFO services, Amount</t>
  </si>
  <si>
    <t>Preferred stock issued for cash, Shares</t>
  </si>
  <si>
    <t>Preferred stock issued for cash, Amount</t>
  </si>
  <si>
    <t>Common stock issued for related party loans, Shares</t>
  </si>
  <si>
    <t>Common stock issued for related party loans, Amount</t>
  </si>
  <si>
    <t>Common stock issued for exercise of warrants, Shares</t>
  </si>
  <si>
    <t>Common stock issued for exercise of warrants, Amount</t>
  </si>
  <si>
    <t>Common stock issued for loans payable, Shares</t>
  </si>
  <si>
    <t>Common stock issued for loans payable, Amount</t>
  </si>
  <si>
    <t>Dividend on preferred stock</t>
  </si>
  <si>
    <t>Net loss</t>
  </si>
  <si>
    <t>Ending Balance, Shares at Sep. 30, 2018</t>
  </si>
  <si>
    <t>Ending Balance, Amount at Sep. 30, 2018</t>
  </si>
  <si>
    <t>Condensed Consolidated Statements of Cash Flows (Unaudited) - USD ($)</t>
  </si>
  <si>
    <t>CASH FLOWS FROM OPERATING ACTIVITIES:</t>
  </si>
  <si>
    <t>Net Loss</t>
  </si>
  <si>
    <t>Adjustments to reconcile net loss to net cash used in operating activities:</t>
  </si>
  <si>
    <t>Non-employee stock based compensation</t>
  </si>
  <si>
    <t>Employee stock based compensation</t>
  </si>
  <si>
    <t>Amortization of debt discount</t>
  </si>
  <si>
    <t>Provision for merchant cash advances</t>
  </si>
  <si>
    <t>Changes in operating assets and liabilities:</t>
  </si>
  <si>
    <t>Merchant cash advances</t>
  </si>
  <si>
    <t>Net cash used in operating activities</t>
  </si>
  <si>
    <t>CASH FLOWS FROM FINANCING ACTIVITIES:</t>
  </si>
  <si>
    <t>Proceeds from the sale of Series C convertible preferred stock</t>
  </si>
  <si>
    <t>Repayment of shareholder loans</t>
  </si>
  <si>
    <t>Proceeds from shareholder loan</t>
  </si>
  <si>
    <t>Proceeds from related party loans</t>
  </si>
  <si>
    <t>Proceeds from long term loans</t>
  </si>
  <si>
    <t>Proceeds from exercise of Warrants</t>
  </si>
  <si>
    <t>Net cash provided by financing activities</t>
  </si>
  <si>
    <t>NET DECREASE IN CASH</t>
  </si>
  <si>
    <t>CASH AT BEGINNING OF PERIOD</t>
  </si>
  <si>
    <t>CASH AT END OF PERIOD</t>
  </si>
  <si>
    <t>NON-CASH FINANCING ACTIVITIES:</t>
  </si>
  <si>
    <t>Stock issued for financing</t>
  </si>
  <si>
    <t>CASH PAID FOR Interest</t>
  </si>
  <si>
    <t>CASH PAID FOR Income taxes</t>
  </si>
  <si>
    <t>BUSINESS SUMMARY OF SIGNIFICANT ACCOUNTING PRINCIPLES AND LIQUIDITY</t>
  </si>
  <si>
    <t>Notes to Financial Statements</t>
  </si>
  <si>
    <t>NOTE 1 - BUSINESS SUMMARY OF SIGNIFICANT ACCOUNTING PRINCIPLES AND LIQUIDITY</t>
  </si>
  <si>
    <t>Nature
of Business First
Foods Group, Inc. (the "Company" or “First Foods”) is a smaller reporting company focused on providing management
services and funding options for new foodservice brands and menu concepts and the participation in merchant cash advances through
its 1 st On
August 31, 2017 the Company formed Holy Cacao, Inc., a Nevada corporation (“Holy Cacao”). Holy Cacao has 100 shares
of no par value common stock authorized, issued and outstanding with 90 shares owned by the Company and 10 shares owned by non-controlling
interests. Holy Cacao is dedicated to providing recipes, packaging, and branding materials for specialty chocolate, including
chocolate that contains CBD, to particular states within the US. Third party manufacturers that operate in states where cannabis
is legal under state law may use the Company’s recipes to create chocolate infused with cannabis oil and sell the cannabis
infused product under the Holy Cacao brand name, if the manufacturer obtains a licensing agreement that would allow for the use
of the Company’s Holy Cacao brand name and packaging. However, the Company is not and will not be involved in the manufacture,
distribution, or sale of cannabis or any product that contains cannabis. The Company has not currently earned any revenue from
its Holy Cacao business, but is in the process of negotiating specialty chocolate production and packaging contracts with third
party providers in anticipation of operating activities commencing in 2018. On November 3, 2017 the Company entered into a consulting
agreement with Mr. Oded Brenner which is a performance-based agreement that requires Mr. Brenner to perform specific packaging,
marketing and product development duties for the Company’s Holy Cacao subsidiary.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issuance of these unaudited condensed consolidated
financial statement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Use
of Estimates The
preparation of unaudited condensed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year ended December 31, 2017, as filed with the
SEC on March 21, 2018.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18 may not be indicative of results for the full year. The
noncontrolling interest represents the proportionate share of the proceeds received from the ten-percent sale of equity interest
in our Holy Cacao subsidiary and any proportional share of income and loss. Principles
of Consolidation The
unaudited condensed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September 30, 2018 and December 31, 2017, the Company had no cash equivalents. The
Company’s cash is held with financial institutions, and the account balances may exceed the Federal Deposit Insurance Company
(“FDIC”) insurance limit at times. Accounts are insured by the FDIC up to $250,000 per financial institution. The
Company has not experienced any losses in such accounts with these financial institutions. Merchant
Cash Advances 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nine months ending September 30, 2018, the Division participated in the purchase
of 114 merchant cash advances from TIER. The
Company participates in the merchant cash advance industry by directly advancing sums to a merchant advance provider, TIER, who
in turn advances sums to merchants or other merchant cash advance providers. Each reporting period, the Company reviews the carrying
value of these advances and determines whether an impairment reserve is necessary. At September 30, 2018, the Company reserved
an amount equal to 12% of the outstanding merchant cash advance balance at period end determined by the risk of default as disclosed
by TIER along with management’s assessment. In addition, throughout the quarter the Company wrote off 9 merchant advances
for a total of $88,505 for the quarter ended September 30, 2018. Concentration
Risks As
of and during the nine months ended September 30, 2018, the Company’s revenue and receivable from merchant cash advances
were entirely derived from one merchant cash advance provider. However, the Company actively mitigates its portfolio concentration
risk by monitoring its merchant cash advance provider’s ability to participate in merchant cash advances from alternative
providers and spreading the merchant cash advance participation across one hundred and fourteen (114) different merchants. As
of September 30, 2018, the Company’s receivables from merchant cash advances included $124,163 to one merchant, representing
38% of the Company’s merchant cash advance receivables. The Company did not earn revenues from any one merchant that were
greater than or equal to 10% of the total revenues for the nine months ended September 30, 2018. The Company did not earn revenues
from merchant cash advances for the nine months ended September 30, 2017. As
of December 31, 2017, the Company’s receivables from merchant cash advances included $55,875 to one merchant, representing
39% of the Company’s merchant cash advance receivables. The
Company recognizes the concentration of its merchant cash advance receivable, which could inherently create a potential risk to
future working capital in the event that the Company is not able to collect all, or a majority, of the outstanding receivable
balance. The Company actively takes steps to address this concentration risk, including the deployment of funds across a requisite
number of merchants that has resulted in no revenue being earned from any one merchant that exceeds 10% of the total revenues
earned for the nine months ended September 30, 2018. Revenue
Recognition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During
the three and nine months ended September 30, 2018,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merchant cash advance principal amount. The
Company records a reserve liability equal to 2% of the merchant cash advance principal amount, which is a residual commission
owed to TIER. This reserve is recognized over the term of the merchant cash advance and eliminated when the merchant cash advance
is completely satisfied and payment is remitted by the Company to TIER. Research
and Development The
Company’s policy is to engage market and branding consultants to research and develop specialty chocolate products, including
chocolate that contains CBD, and packaging targeted to particular states within the US. The research and development costs for
the three months ended September 30, 2018 and 2017 were $15,000 and $10,500, respectively. The research and development costs
for the nine months ended September 30, 2018 and 2017 were $45,000 and $17,500, respectively. These expenses are included in general
and administrative expenses on the accompanying condensed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related
party loans in the accompanying condensed consolidated balance sheets as of September 30, 2018 and December 31, 2017,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general and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September 30, 2018 and, therefore, considers its accounting for the tax effects of
the Tax Act on its deferred tax assets and liabilities to be complete as of September 30, 2018.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September 30, 2018 and 2017 because their effect would be antidilutive. The
Company had 443,750 and 0 warrants to purchase common stock outstanding at September 30, 2018 and 2017, respectively. The Company
had 1,970,000 and 0 warrants to purchase Series B preferred stock outstanding at September 30, 2018 and 2017, respectively. The
Company has 660,000 Series C preferred shares and 1 Series A preferred share that are convertible into 660,000 and 5 shares of
common stock at September 30, 2018, respectively. The Company had 0 preferred shares convertible into shares of common stock at
September 2017.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condensed consolidated statements
of operations for the three months September 30, 2018 and 2017 were $7,085 and $146,925, respectively and $39,328 and $681,450,
respectively, for the nine months ended September 30, 2018 and 2017.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consolidated results of
operations of Holy Cacao, with the ten-percent ownership reported as noncontrolling interests. The operating expense for Holy
Cacao for the three and nine months ended September 30, 2018 was $25,707. There was no revenue for Holy Cacao, for the three and
nine months ended September 30, 2018.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Recently
Adopted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ough early adoption is permitted. The Company adopted this provision on January 1, 2018 which did not have
a material impact on the Company’s unaudited condensed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has elected early adoption of this pronouncement and it is reflected in these unaudited condensed consolidated financial
statements.</t>
  </si>
  <si>
    <t>RELATED PARTY TRANSACTIONS</t>
  </si>
  <si>
    <t>NOTE 2 - RELATED PARTY TRANSACTIONS</t>
  </si>
  <si>
    <t>Employment
Agreements On
February 27, 2017, Harold Kestenbaum assumed the role of Chairman of the Board of Directors and Interim Chief Executive Officer
(“Interim CEO”). 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iii) $10,000 for every new franchising client he obtains,
and (iv) $2,000 per month for legal services upon acquisition of a franchising client. The shares were valued at $1,500,000, representing
a market value of $2.00 per share based on the closing price on the day of trading. On December 26, 2017, Mr. Kestenbaum agreed
to a reduction in his 2017 annual salary from $120,000 to $40,000. This agreement has since been amended, where Mr. Kestenbaum
now earns $40,000 per year for his role as Chairman of the Board and as Interim CEO. As of September 30, 2018 and December 31,
2017, the Company has accrued $70,000 and $40,000, respectively, in relation to his employment agreement, which is reflected in
accounts payable on the accompanying unaudited condensed consolidated balance sheets. On
March 1, 2017, Mark J. Keeley assumed the role of Chief Financial Officer (“CFO”). Pursuant to the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trading. On December 26, 2017, the
CFO amended his employment agreement and agreed to reduce the annual salary from $250,000 to $150,000 for the period from February
1, 2017 through January 31, 2019, and then revert back to the original amount of $250,000 annually starting February 1, 2019.
This agreement has since been amended, where Mr. Keeley now earns an additional $40,000 per year for his role as a Director of
the Board. As of September 30, 2018 and December 31, 2017, the Company has accrued $293,341 and $157,138, respectively, in relation
to the employment agreements. $263,341 is included in deferred compensation in connection with his CFO role and $30,000 is included
in accounts payable in connection with his Director role on the accompanying unaudited condensed consolidated balance sheets. Related
Party Transactions On
October 17, 2017, Obvia LLC, an entity which the Company’s Chief Financial Officer, who is also a director and a shareholder
of the Company, is a 50% owner, provided a loan to the Company’s Funding Division in the amount of $100,000 bearing an interest
rate at the US Prime Federal Funds Rate +1% or 6.25% at September 30, 2018, to be compounded monthly. The note is secured by the
full value of the borrower and matures on October 31, 2019. For the three and nine months ended September 30, 2018, the Company
recorded $1,931 and $4,332, respectively, as interest expense related to this loan. There was no interest expense for the three
and nine months ended September 30, 2017. As of September 30, 2018 and December 31, 2017, the principal balance of this loan was
$100,000 and the accrued interest was $5,879 and $1,010, respectively. On
October 25, 2017, R and W Financial, an entity owned by a Company director, provided a non-interest bearing loan in the amount
of $1,000 which matured and was paid back on October 25, 2018. As of September 30, 2018 and December 31, 2017, the principal balance
of this loan was $1,000. On
November 2, 2017, Kennedy Business Center LLC, an entity owned by an immediate family member of a Company director, provided a
loan in the amount of $90,000 bearing an interest rate of 10% which matures on November 30, 2018, but was paid back early on October
25, 2018. As part of the agreement, the Company issued 50,000 shares of common stock on November 3, 2017 (see Note 4). The Company
recorded a debt discount of $17,500 for the fair market value of the shares issued. During the three months ended September 30,
2018, the Company recorded $0 of interest expense related to the amortization of debt discount related to this loan and $2,250
of regular interest. During the nine months ended September 30, 2018, the Company recorded $11,667 of interest expense related
to the amortization of debt discount related to this loan and $6,750 of regular interest. As of September 30, 2018 and December
31, 2017, the principal balance of this loan was $90,000 and $78,333 and the accrued interest was $3,750 and $1,166 respectively. On
April 26, 2018, R and W Financial, owned by a Company director provided an unsecured, non-interest bearing loan in the amount
of $179,813 which matures on April 25, 2019 and which was used to pay the balance of the non-interest bearing short-term loans
due to the Company Secretary, who is also a Director and shareholder of the Company. On
May 10, 2018, Mr. Shimon Weiss, who is related to a Company Director, was retained as a consultant to provide investment advice
to the Company for a 90-day period. The consultant was awarded 75,000 shares of common stock at a fair market value of $0.12 per
share for $9,000. On
June 14, 2018 the Company issued a promissory note of $100,000 to a related party. The note carries a 12% interest rate per annum,
and non-compounding interest is to be paid every six months. Additionally, 100,000 shares of common stock were issued with the
note and are being amortized over the life of the loan which is due December 13, 2019. All
of the above transactions were approved by disinterested directors. Director
Agreements On
December 26, 2017, the Company entered into binding term sheets (the “Binding Term Sheets”) with each of the Directors
of the Company. Pursuant to the Binding Term Sheets, each Director may be compensated with share-based and/or cash-based compensation.
Each Director’s cash-based compensation for the period January 1, 2018 through December 31, 2018 will be $10,000 per quarter
paid on a date determined by the majority vote of the Board of Directors. As of September 30, 2018, the Company has accrued $120,000
for directors’ compensation. The Directors’ share-based compensation for the period January 1, 2018 through December
31, 2018 will be a one-time award of the ability to purchase a particular amount of warrants, ranging from 40,000 to 2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upon vesting, after January
1, 2018 (the “Original Issuance Date”) and before December 31, 2024.
· Purchase
Price - The purchase price is $0.51 per share of Series B Preferred Stock.
· Vesting
- The majority of the Warrants are subject to a 12-month period whereby the Warrants vest in equal monthly increments from
January 1, 2018 through December 31, 2018 (the “Vesting period”). The
Company issued warrants with respect to 565,000 Series B Preferred Stock, in the aggregate, in relation to the Binding Term Sheets.
The Company will expense the fair value of these warrants in the amount of approximately $288,000 ratably during the year ended
December 31, 2018. As of September 30, 2018, the Company recorded $216,028 as compensation expense related to the warrants.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the “Vesting period”). In the event the Director ceases to be a Director of the Company within
the Vesting Period, the un-vested portion of the Warrants shall, at the discretion of the Company’s Board of Directors,
cease to vest and be forfeited by the director. The
Company issued warrants with respect to 1,280,000 Series B Preferred Stock, in the aggregate, in relation to the Warrant Agreements.
The Company will expense the fair value of these warrants in the amount of approximately $768,000 ratably during the years ended
December 31, 2018, 2019 and 2020. As of September 30, 2018, the Company recorded $113,689 as compensation expense related to the
warrants.</t>
  </si>
  <si>
    <t>DEBT</t>
  </si>
  <si>
    <t>NOTE 3 – DEBT</t>
  </si>
  <si>
    <t>On
July 23, 2018 the Company issued promissory notes of $100,000 and $18,000, respectively. The notes carry a 12% interest rate per
annum, and non-compounding interest is to be paid every six months. Additionally, 100,000 and 18,000 shares of common stock were
issued with the respective notes and will be amortized over the life of the loans which are due January 22, 2020 with a balloon
payment.</t>
  </si>
  <si>
    <t>NOTE 4 - STOCKHOLDERS' DEFICIT</t>
  </si>
  <si>
    <t>On
March 1, 2017, an employment agreement containing an award of 750,000 shares of common stock was executed for the CFO. The shares
were fully vested and valued at $1,687,500, representing a fair market value of $2.25 per share. The shares were subject to a
clawback provision during the CFO’s first year of service from February 1, 2017 through January 31, 2018. As such, the value
of the shares was being amortized over 12 months. During the three months ended September 30, 2018 and 2017, the Company recorded
$0 and $421,875 respectively, of compensation expense which is included in general and administrative expenses on the condensed
consolidated statement of operations and $140,625 and $1,125,000 respectively, for the nine months ended September 30, 2018 and
2017. On
November 17, 2017, the Company entered into a consulting agreement for social media and public relation services whereby the Company
is required to pay $3,000 in cash $2,000 in stock for a period of six months beginning December 1, 2017. On August 16, 2018, the
Company entered into a new consulting agreement with the social media and public relation services provider whereby the Company
is required to pay $3,000 in cash $1,500 in stock for a period of six months beginning August 16, 2018. In accordance with the
November 17, 2017 agreement, the Company issued 23,363 shares of common stock with a fair market value of $8,000 and recorded
this amount as general and administrative expenses during the nine months ended September 30, 2018. In accordance with the August
16, 2018 agreement, in the third quarter of 2018, the Company issued 17,500 shares of common stock with a fair market value of
$3,000 and recorded this amount as general and administrative expenses during the nine months ended September 30, 2018. On
January 11, 2018, the Company entered into a consulting agreement for matters involving business development, public relations,
marketing services and media placement. The agreement may be terminated upon 30 days prior written notice by either party. The
Company paid the consultant $25,000 for the first 30 days of services, and $2,500 for any services requested by the Company on
a bi-weekly basis thereafter. The fee will cover all cash cost for production, editing and airing up to three Fox Business production
shots. If the Company pursued an interview with Fox News, which the Company is currently not contemplating, it would have to issue
200,000 shares of its common stock to the consultant. On
January 29, 2018, the Board elected to designate and authorize 3,000,000 Series C Preferred Shares. On
February 2, 2018, the Company entered into a subscription agreement for the sale of 660,000 shares of the Company’s Series
C Preferred Stock for $0.25 per share or $165,000. The terms of the agreement require a monthly dividend payment equal to 1% of
the amount invested for 18 months from the date of issuance. For the quarter ending September 30, 2018, the Company recorded $4,950
related to the subscription agreement. On
May 10, 2018 Mr. Shimon Weiss, who is related to a Company Director, was retained as a consultant to provide investment advice
to the Company for a 90-day period. The consultant was awarded 75,000 shares of common stock at a fair market value of $0.12 per
share for $9,000. On
June 14, 2018 the Company issued 100,000 shares to a related party in connection with a $100,000 promissory note (See Note 2). On
July 23, 2018 the Company issued 118,000 shares in connection with two promissory notes for a total $118,000 (See Note 3). On
August 20, 2018 the Company issued 31,250 shares for the exercise of warrants issued to a service provider (See Notes 4 and 5). Warrant
Activity A
summary of the Company’s warrants to purchase common stock activity is as follows:
Number
of Warrants (in common shares) Weighted Average Exercise Price
Outstanding,
December 31, 2017 100,000 1.45
Granted 375,000 0.08
Exercised 31,250 0.08
Forfeited
or cancelled - -
Outstanding,
September 30, 2018 443,750 $ 0.39 As
of September 30, 2018, 146,875 warrants for common stock were exercisable and the intrinsic value of these warrants was $23,960. A
summary of the Company’s warrants to purchase Series B Preferred Stock activity is as follows:
Number
of Warrants (in
Series B Preferred Stock) Weighted Average Exercise Price
Outstanding,
December 31, 2017 690,000 0.51
Granted 1,280,000 0.60
Exercised - -
Forfeited
or cancelled - -
Outstanding,
September 30, 2018 1,970,000 $ 0.57 On
May 10, 2018 the directors of the Company were awarded 1,280,000 warrants. Each warrant is convertible to 1 share of Series
B Preferred Stock. Each share of Series B Preferred Stock shall have voting rights equal to five (5) votes per share. Each
share of Series B Preferred Stock is convertible into five shares of the Company’s Common Stock, including liquidation
preference over Common Stock, at an exercise price of $0.60 per share of Series B Preferred Stock. The warrants will vest
over a 32-month period starting May 10, 2018 through December 31, 2020. As of September 30, 2018 there were 748,750 Series B
Preferred Stock warrants exercisable. As
of September 30, 2018, the weighted average remaining contractual life was 7.10 years for warrants outstanding. As of September
30, 2018, the remaining expense is approximately $726,319 over the remaining amortization period which is 2.3 years.</t>
  </si>
  <si>
    <t>COMMITMENTS</t>
  </si>
  <si>
    <t>NOTE 5 - COMMITMENTS</t>
  </si>
  <si>
    <t>On
February 2, 2018, the Company entered into a subscription agreement for the sale of 660,000 shares of the Company’s
Series C Preferred Stock for $0.25 per share or $165,000. The terms of the agreement require a monthly dividend payment equal
to 1% of the amount invested for 18 months from the date of issuance. The total dividend payment for the three and nine
months ending September 30, 2018 was $4,950 and $13,200 respectively. On
June 18, 2018 the Company entered into an agreement for media relation services for a term of 12 months from the date of the agreement.
The Company will incur $10,000 for the publication of a syndicated news feature. For the quarter ended September 30, 2018, the
Company did not incur any costs with respect to this agreement. On
July 1, 2018, the Company entered into an agreement for industry consulting services for a term of six months whereby the Company
agrees to pay $5,000 per month for up to twenty hours of work per month. For the quarter ending September 30, 2018, the Company
recorded $15,000 related to the agreement. These expenses are included in research and development expenses on the accompanying
condensed consolidated statements of operations. On
July 16, 2018 the Company entered into a consulting agreement with a service provider that contains the following terms:
· 375,000
warrants were awarded as of the date of the agreement and will vest ratably over the next 12 months from the date of the agreement.
The Company valued these warrants using the Black-Scholes option pricing model with the following inputs: exercise price of
$0.078; fair market value of underlying stock of $0.08; expected term of 3 years; risk free rate of 2.67%; volatility of 316.46%;
and dividend yield of 0%. The total intrinsic value of these warrants is $29,813 and will be expensed ratably over a period
of 12 months. For the three and nine months ended September 31, 2018, the Company recorded an expense of $6,207 in relation
to these warrants. As of September 30, 2018, a total of 78,125 warrants had vested and 31,250 were exercised.
· 5%
equity ownership in the Company’s Holy Cacao subsidiary will be awarded immediately upon the successful launch of the
Holy Cacao product line and the sale of the first production run of Holy Cacao product.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t>
  </si>
  <si>
    <t>SUBSEQUENT EVENTS</t>
  </si>
  <si>
    <t>NOTE 6 - SUBSEQUENT EVENTS</t>
  </si>
  <si>
    <t>On
October 11, 2018 the Company issued a promissory note of $250,000 that carries a 12% interest rate per annum,
and non-compounding interest is to be paid every month. $150,000 was deployed to the Company’s participation in
merchant cash advances and $100,000 was advanced directly to a merchant. Additionally, 250,000 shares of common stock were
issued with the note valued at $0.10 per share, which is the market value on the date of the agreement and will be amortized
over the life of the loan which is due April 10, 2020 with a balloon payment. On
October 22, 2018 the Company amended the July 16, 2018 consulting agreement with a service provider to expand the service provider’s
services in exchange for $12,500 and 125,000 shares of common stock valued at $0.10 per share, which is the market value on the
date of the agreement. On
October 23, 2018, $5,000 due in connection with a July 1, 2018 industry consulting services agreement was forgiven by the vendor
for the month of October 2018. On
October 24, 2018 the four directors of the Company were each awarded 85,000 shares of Series B Preferred Stock for a total 340,000
shares of Series B Preferred Stock in lieu of $120,000 director fees accrued for the period January 1, 2018 through September
30, 2018.</t>
  </si>
  <si>
    <t>BUSINESS SUMMARY OF SIGNIFICANT ACCOUNTING PRINCIPLES AND LIQUIDITY (Policies)</t>
  </si>
  <si>
    <t>Business Summary Of Significant Accounting Principles And Liquidity</t>
  </si>
  <si>
    <t>Nature of Business</t>
  </si>
  <si>
    <t>First
Foods Group, Inc. (the "Company" or “First Foods”) is a smaller reporting company focused on providing management
services and funding options for new foodservice brands and menu concepts and the participation in merchant cash advances through
its 1 st On
August 31, 2017 the Company formed Holy Cacao, Inc., a Nevada corporation (“Holy Cacao”). Holy Cacao has 100 shares
of no par value common stock authorized, issued and outstanding with 90 shares owned by the Company and 10 shares owned by non-controlling
interests. Holy Cacao is dedicated to providing recipes, packaging, and branding materials for specialty chocolate, including
chocolate that contains CBD, to particular states within the US. Third party manufacturers that operate in states where cannabis
is legal under state law may use the Company’s recipes to create chocolate infused with cannabis oil and sell the cannabis
infused product under the Holy Cacao brand name, if the manufacturer obtains a licensing agreement that would allow for the use
of the Company’s Holy Cacao brand name and packaging. However, the Company is not and will not be involved in the manufacture,
distribution, or sale of cannabis or any product that contains cannabis. The Company has not currently earned any revenue from
its Holy Cacao business, but is in the process of negotiating specialty chocolate production and packaging contracts with third
party providers in anticipation of operating activities commencing in 2018. On November 3, 2017 the Company entered into a consulting
agreement with Mr. Oded Brenner which is a performance-based agreement that requires Mr. Brenner to perform specific packaging,
marketing and product development duties for the Company’s Holy Cacao subsidiary.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t>
  </si>
  <si>
    <t>Going Concern</t>
  </si>
  <si>
    <t>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issuance of these unaudited condensed consolidated
financial statement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Use of Estimates</t>
  </si>
  <si>
    <t>The
preparation of unaudited condensed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year ended December 31, 2017, as filed with the
SEC on March 21, 2018.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18 may not be indicative of results for the full year. The
noncontrolling interest represents the proportionate share of the proceeds received from the ten-percent sale of equity interest
in our Holy Cacao subsidiary and any proportional share of income and loss.</t>
  </si>
  <si>
    <t>Principles of Consolidation</t>
  </si>
  <si>
    <t>The
unaudited condensed consolidated financial statements represent the consolidation of the accounts of the Company and its subsidiary
in conformity with GAAP. All intercompany accounts and transactions have been eliminated in consolidation.</t>
  </si>
  <si>
    <t>Cash and Cash Equivalents</t>
  </si>
  <si>
    <t>The
Company considers all highly liquid temporary cash investments with an original maturity of twelve months or less to be cash equivalents.
At September 30, 2018 and December 31, 2017, the Company had no cash equivalents. The
Company’s cash is held with financial institutions, and the account balances may exceed the Federal Deposit Insurance Company
(“FDIC”) insurance limit at times. Accounts are insured by the FDIC up to $250,000 per financial institution. The
Company has not experienced any losses in such accounts with these financial institutions.</t>
  </si>
  <si>
    <t>Merchant Cash Advances</t>
  </si>
  <si>
    <t>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nine months ending September 30, 2018, the Division participated in the purchase
of 114 merchant cash advances from TIER. The
Company participates in the merchant cash advance industry by directly advancing sums to a merchant advance provider, TIER, who
in turn advances sums to merchants or other merchant cash advance providers. Each reporting period, the Company reviews the carrying
value of these advances and determines whether an impairment reserve is necessary. At September 30, 2018, the Company reserved
an amount equal to 12% of the outstanding merchant cash advance balance at period end determined by the risk of default as disclosed
by TIER along with management’s assessment. In addition, throughout the quarter the Company wrote off 9 merchant advances
for a total of $88,505 for the quarter ended September 30, 2018.</t>
  </si>
  <si>
    <t>Concentration Risks</t>
  </si>
  <si>
    <t>As
of and during the nine months ended September 30, 2018, the Company’s revenue and receivable from merchant cash advances
were entirely derived from one merchant cash advance provider. However, the Company actively mitigates its portfolio concentration
risk by monitoring its merchant cash advance provider’s ability to participate in merchant cash advances from alternative
providers and spreading the merchant cash advance participation across one hundred and fourteen (114) different merchants. As
of September 30, 2018, the Company’s receivables from merchant cash advances included $124,163 to one merchant, representing
38% of the Company’s merchant cash advance receivables. The Company did not earn revenues from any one merchant that were
greater than or equal to 10% of the total revenues for the nine months ended September 30, 2018. The Company did not earn revenues
from merchant cash advances for the nine months ended September 30, 2017. As
of December 31, 2017, the Company’s receivables from merchant cash advances included $55,875 to one merchant, representing
39% of the Company’s merchant cash advance receivables. The
Company recognizes the concentration of its merchant cash advance receivable, which could inherently create a potential risk to
future working capital in the event that the Company is not able to collect all, or a majority, of the outstanding receivable
balance. The Company actively takes steps to address this concentration risk, including the deployment of funds across a requisite
number of merchants that has resulted in no revenue being earned from any one merchant that exceeds 10% of the total revenues
earned for the nine months ended September 30, 2018.</t>
  </si>
  <si>
    <t>Revenue Recognition</t>
  </si>
  <si>
    <t>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During
the three and nine months ended September 30, 2018,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merchant cash advance principal amount. The
Company records a reserve liability equal to 2% of the merchant cash advance principal amount, which is a residual commission
owed to TIER. This reserve is recognized over the term of the merchant cash advance and eliminated when the merchant cash advance
is completely satisfied and payment is remitted by the Company to TIER.</t>
  </si>
  <si>
    <t>Research and Development</t>
  </si>
  <si>
    <t>The
Company’s policy is to engage market and branding consultants to research and develop specialty chocolate products, including
chocolate that contains CBD, and packaging targeted to particular states within the US. The research and development costs for
the three months ended September 30, 2018 and 2017 were $15,000 and $10,500, respectively. The research and development costs
for the nine months ended September 30, 2018 and 2017 were $45,000 and $17,500, respectively. These expenses are included in general
and administrative expenses on the accompanying condensed consolidated statements of operations.</t>
  </si>
  <si>
    <t>Deferred Financing Costs</t>
  </si>
  <si>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related
party loans in the accompanying condensed consolidated balance sheets as of September 30, 2018 and December 31, 2017, respectively.</t>
  </si>
  <si>
    <t>Stock Based Compensation</t>
  </si>
  <si>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general and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Income Taxes</t>
  </si>
  <si>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September 30, 2018 and, therefore, considers its accounting for the tax effects of
the Tax Act on its deferred tax assets and liabilities to be complete as of September 30, 2018.</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September 30, 2018 and 2017 because their effect would be antidilutive. The
Company had 443,750 and 0 warrants to purchase common stock outstanding at September 30, 2018 and 2017, respectively. The Company
had 1,970,000 and 0 warrants to purchase Series B preferred stock outstanding at September 30, 2018 and 2017, respectively. The
Company has 660,000 Series C preferred shares and 1 Series A preferred share that are convertible into 660,000 and 5 shares of
common stock at September 30, 2018, respectively. The Company had 0 preferred shares convertible into shares of common stock at
September 2017. The warrants and preferred stock were not included in the Company’s weighted average number of common shares
outstanding because they would be anti-dilutive.</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si>
  <si>
    <t>Advertising and Promotion</t>
  </si>
  <si>
    <t>Advertising
and promotion costs are expensed as incurred. Advertising and promotion costs recognized in the condensed consolidated statements
of operations for the three months September 30, 2018 and 2017 were $7,085 and $146,925, respectively and $39,328 and $681,450,
respectively, for the nine months ended September 30, 2018 and 2017.</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consolidated results of
operations of Holy Cacao, with the ten-percent ownership reported as noncontrolling interests. The operating expense for Holy
Cacao for the three and nine months ended September 30, 2018 was $25,707. There was no revenue for Holy Cacao, for the three and
nine months ended September 30, 2018.</t>
  </si>
  <si>
    <t>Recent Accounting Pronouncements</t>
  </si>
  <si>
    <t xml:space="preserve">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t>
  </si>
  <si>
    <t>Recently Adopted Accounting Pronouncements</t>
  </si>
  <si>
    <t>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ough early adoption is permitted. The Company adopted this provision on January 1, 2018 which did not have
a material impact on the Company’s unaudited condensed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has elected early adoption of this pronouncement and it is reflected in these unaudited condensed consolidated financial
statements.</t>
  </si>
  <si>
    <t>STOCKHOLDERS' DEFICIT (Tables)</t>
  </si>
  <si>
    <t>Stockholders Deficit</t>
  </si>
  <si>
    <t>Schedule of common stock activity</t>
  </si>
  <si>
    <t xml:space="preserve">Number
of Warrants (in common shares) Weighted Average Exercise Price
Outstanding,
December 31, 2017 100,000 1.45
Granted 375,000 0.08
Exercised 31,250 0.08
Forfeited
or cancelled - -
Outstanding,
September 30, 2018 443,750 $ 0.39 </t>
  </si>
  <si>
    <t>Schedule of Series B Preferred Stock activity</t>
  </si>
  <si>
    <t xml:space="preserve">Number of Warrants (in Series B Preferred Stock)
Weighted Average Exercise Price
Outstanding, December 31, 2017 690,000 0.51
Granted 1,280,000 0.60
Exercised - -
Forfeited or cancelled - -
Outstanding, September 30, 2018 1,970,000 $ 0.57 </t>
  </si>
  <si>
    <t>BUSINESS SUMMARY OF SIGNIFICANT ACCOUNTING PRINCIPLES AND LIQUIDITY (Details Narrative)</t>
  </si>
  <si>
    <t>1 Months Ended</t>
  </si>
  <si>
    <t>12 Months Ended</t>
  </si>
  <si>
    <t>Dec. 22, 2017</t>
  </si>
  <si>
    <t>Aug. 31, 2017shares</t>
  </si>
  <si>
    <t>Sep. 30, 2018USD ($)integershares</t>
  </si>
  <si>
    <t>Sep. 30, 2017USD ($)shares</t>
  </si>
  <si>
    <t>Dec. 31, 2017USD ($)shares</t>
  </si>
  <si>
    <t>Feb. 02, 2018shares</t>
  </si>
  <si>
    <t>Common stock authorized</t>
  </si>
  <si>
    <t>Common stock, shares outstanding</t>
  </si>
  <si>
    <t>Cash, FDIC insured amount | $</t>
  </si>
  <si>
    <t>Number of merchants | integer</t>
  </si>
  <si>
    <t>Advance cash receivable | $</t>
  </si>
  <si>
    <t>Research and development costs | $</t>
  </si>
  <si>
    <t>Statutory federal corporate tax rate description</t>
  </si>
  <si>
    <t>&amp;lt;p style="font: 10pt/115% Times New Roman, Times, Serif; margin: 0 0 10pt; text-align: justify"&gt;&amp;lt;font style="font: 10pt Times New Roman, Times, Serif"&gt;TheTax Cuts and Jobs Act (the &amp;#147;Tax Act&amp;#148;), enacted on December 22, 2017, among other things, permanently lowered the statutoryfederal corporate tax rate from 35% to 21%, effective for tax years including or beginning January 1, 2018.&amp;lt;/font&gt;&amp;lt;/p&gt;</t>
  </si>
  <si>
    <t>Advertising and promotion costs | $</t>
  </si>
  <si>
    <t>Converted shares of common stock</t>
  </si>
  <si>
    <t>Revenue description</t>
  </si>
  <si>
    <t>&amp;lt;p style="margin: 0; text-align: justify"&gt;&amp;lt;font style="font: 10pt Times New Roman, Times, Serif"&gt;No revenuebeing earned from any one merchant that exceeds 10% of the total revenues earned&amp;lt;/font&gt;&amp;lt;/p&gt;</t>
  </si>
  <si>
    <t>Operating expense | $</t>
  </si>
  <si>
    <t>Merchant Cash Advances reserved description</t>
  </si>
  <si>
    <t>&amp;lt;p style="margin: 0; text-align: justify"&gt;&amp;lt;font style="font: 10pt Times New Roman, Times, Serif"&gt;The Companyreserved an amount equal to 12% of the outstanding merchant cash advance balance at period end determined by the risk of defaultas disclosed by TIER along with management&amp;#8217;s assessment. In addition, throughout the quarter the Company wrote off 9 merchantadvances for a total of $88,505 for the quarter ended September 30, 2018.&amp;lt;/font&gt;&amp;lt;/p&gt;</t>
  </si>
  <si>
    <t>Amount of merchant advances written off | $</t>
  </si>
  <si>
    <t>Preferred shares</t>
  </si>
  <si>
    <t>Series C preferred stock [Member]</t>
  </si>
  <si>
    <t>Warrant [Member]</t>
  </si>
  <si>
    <t>Class of warrants or rights outstanding</t>
  </si>
  <si>
    <t>Warrant [Member] | Series B Convertible Preferred Stock [Member]</t>
  </si>
  <si>
    <t>Outstanding balance</t>
  </si>
  <si>
    <t>Warrant [Member] | Common Stock [Member]</t>
  </si>
  <si>
    <t>Merchant [Member]</t>
  </si>
  <si>
    <t>Merchant cash advance receivables [Member]</t>
  </si>
  <si>
    <t>Advance cash receivable description</t>
  </si>
  <si>
    <t>&amp;lt;p style="margin: 0pt; text-align: justify"&gt;&amp;lt;font style="font: 10pt Times New Roman, Times, Serif"&gt;One merchant,representing 38% of the Company&amp;#8217;s merchant cash advance receivables. The Company did not earn revenues from any one merchantthat were greater than or equal to 10% of the total revenues.&amp;lt;/font&gt;&amp;lt;/p&gt;</t>
  </si>
  <si>
    <t>&amp;lt;p style="margin: 0pt; text-align: justify"&gt;&amp;lt;font style="font: 10pt Times New Roman, Times, Serif"&gt;Representing39% of the Company&amp;#146;s merchant cash advance receivables&amp;lt;/font&gt;&amp;lt;/p&gt;</t>
  </si>
  <si>
    <t>Concentration risk percentage</t>
  </si>
  <si>
    <t>38.00%</t>
  </si>
  <si>
    <t>39.00%</t>
  </si>
  <si>
    <t>Number of merchant | integer</t>
  </si>
  <si>
    <t>Holy Cacao, Inc. [Member]</t>
  </si>
  <si>
    <t>Shares allotment description</t>
  </si>
  <si>
    <t>&amp;lt;p style="text-align: justify"&gt;&amp;lt;font style="font: 10pt Times New Roman, Times, Serif"&gt;90 shares owned by theCompany and 10 shares owned by the non-controlling interests.&amp;lt;/font&gt;&amp;lt;/p&gt;</t>
  </si>
  <si>
    <t>Holy Cacao [Member]</t>
  </si>
  <si>
    <t>Ownership percentage, non-controlling equity interest</t>
  </si>
  <si>
    <t>10.00%</t>
  </si>
  <si>
    <t>Proceeds from sale of common stock | $</t>
  </si>
  <si>
    <t>Agreement to sale of common shares</t>
  </si>
  <si>
    <t>Revenue | $</t>
  </si>
  <si>
    <t>Holy Cacao [Member] | Non-controlling Interest</t>
  </si>
  <si>
    <t>RELATED PARTY TRANSACTIONS (Details Narrative) - USD ($)</t>
  </si>
  <si>
    <t>Jun. 14, 2018</t>
  </si>
  <si>
    <t>May 10, 2018</t>
  </si>
  <si>
    <t>Nov. 02, 2017</t>
  </si>
  <si>
    <t>Mar. 01, 2017</t>
  </si>
  <si>
    <t>Apr. 26, 2018</t>
  </si>
  <si>
    <t>Dec. 26, 2017</t>
  </si>
  <si>
    <t>Feb. 27, 2017</t>
  </si>
  <si>
    <t>Jun. 30, 2018</t>
  </si>
  <si>
    <t>Dec. 26, 2018</t>
  </si>
  <si>
    <t>Dec. 30, 2017</t>
  </si>
  <si>
    <t>Nov. 03, 2017</t>
  </si>
  <si>
    <t>Oct. 25, 2017</t>
  </si>
  <si>
    <t>Oct. 17, 2017</t>
  </si>
  <si>
    <t>Compensation expense</t>
  </si>
  <si>
    <t>Kennedy Business Center LLC [Member]</t>
  </si>
  <si>
    <t>Loan</t>
  </si>
  <si>
    <t>Maturity date</t>
  </si>
  <si>
    <t>Nov. 30,
		2030</t>
  </si>
  <si>
    <t>Interest rate</t>
  </si>
  <si>
    <t>Loan and regular interest</t>
  </si>
  <si>
    <t>Debt discount</t>
  </si>
  <si>
    <t>Related Party Two [Member]</t>
  </si>
  <si>
    <t>Principal balance for loan</t>
  </si>
  <si>
    <t>Accrued interest</t>
  </si>
  <si>
    <t>Related Party One [Member]</t>
  </si>
  <si>
    <t>Related Party [Member]</t>
  </si>
  <si>
    <t>Promissory Note [Member</t>
  </si>
  <si>
    <t>Dec. 13,
		2019</t>
  </si>
  <si>
    <t>12.00%</t>
  </si>
  <si>
    <t>Note issued to related party</t>
  </si>
  <si>
    <t>Non-Interest Bearing Loan [Member] | R&amp;W Financial [Member]</t>
  </si>
  <si>
    <t>Director of the Board [Member]</t>
  </si>
  <si>
    <t>Officer's compensation</t>
  </si>
  <si>
    <t>Director of the Board [Member] | Mr. Keeley [Member] | Employment agreement [Member]</t>
  </si>
  <si>
    <t>Employment agreement accrued</t>
  </si>
  <si>
    <t>Accounts payable</t>
  </si>
  <si>
    <t>Hershel Weiss [Member] | Non-Interest Bearing Loan [Member] | R&amp;W Financial [Member]</t>
  </si>
  <si>
    <t>Apr. 25,
		2019</t>
  </si>
  <si>
    <t>Consultant [Member]</t>
  </si>
  <si>
    <t>Stock issued for services</t>
  </si>
  <si>
    <t>Fair market value per share</t>
  </si>
  <si>
    <t>Fair market value</t>
  </si>
  <si>
    <t>CFO [Member] | Employment agreement [Member]</t>
  </si>
  <si>
    <t>Officer's compensation, description</t>
  </si>
  <si>
    <t>&amp;lt;p style="margin: 0pt; text-align: justify"&gt;&amp;lt;font style="font: 10pt Times New Roman, Times, Serif"&gt;Pursuantto the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trading.&amp;lt;/font&gt;&amp;lt;/p&gt;</t>
  </si>
  <si>
    <t>Annual salary, Description</t>
  </si>
  <si>
    <t>&amp;lt;p style="margin: 0; text-align: justify"&gt;&amp;lt;font style="font: 10pt Times New Roman, Times, Serif"&gt;On December26, 2017, the CFO amended his employment agreement and agreed to reduce the annual salary from $250,000 to $150,000 for the periodfrom February 1, 2017 through January 31, 2019, and then revert back to the original amount of $250,000 annually starting February1, 2019.&amp;lt;/font&gt;&amp;lt;/p&gt;</t>
  </si>
  <si>
    <t>Share based compensation, shares issuable</t>
  </si>
  <si>
    <t>Share based compensation, shares issuable value</t>
  </si>
  <si>
    <t>Frequency of officers compensation</t>
  </si>
  <si>
    <t>Monthly</t>
  </si>
  <si>
    <t>Minimum financing to release monthly compensation</t>
  </si>
  <si>
    <t>Share price</t>
  </si>
  <si>
    <t>CFO [Member] | Obvia LLC [Member]</t>
  </si>
  <si>
    <t>Federal Funds Rate</t>
  </si>
  <si>
    <t>6.25%</t>
  </si>
  <si>
    <t>1.00%</t>
  </si>
  <si>
    <t>Owner percentage</t>
  </si>
  <si>
    <t>50.00%</t>
  </si>
  <si>
    <t>Chairman of the Board [Member] | Mr. Kestenbaum [Member] | Employment agreement [Member]</t>
  </si>
  <si>
    <t>Mr. Kestenbaum [Member]</t>
  </si>
  <si>
    <t>&amp;lt;p style="margin: 0; text-align: justify"&gt;&amp;lt;font style="font: 10pt Times New Roman, Times, Serif"&gt;On December26, 2017, Mr. Kestenbaum agreed to a reduction in his 2017 annual salary from $120,000 to $40,000&amp;lt;/font&gt;&amp;lt;/p&gt;</t>
  </si>
  <si>
    <t>Interim CEO [Member] | Employment agreement [Member]</t>
  </si>
  <si>
    <t>&amp;lt;p style="margin: 0pt; text-align: justify"&gt;&amp;lt;font style="font: 10pt Times New Roman, Times, Serif"&gt;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and (iii) $10,000 for every new franchising client he obtains, and (iv) $2,000 per month forlegal services upon acquisition of a franchising client. In conjunction with this individual&amp;#146;s appointment, the former ChiefExecutive Officer resigned, but will remain as the Secretary and a director of the Company. The shares were valued at $1,500,000,representing a market value of $2.00 per share based on the closing price on the day of trading.&amp;lt;/font&gt;&amp;lt;/p&gt;</t>
  </si>
  <si>
    <t>Franchisee allocation incentive</t>
  </si>
  <si>
    <t>Legal fees, monthly</t>
  </si>
  <si>
    <t>Director Agreements [Member]</t>
  </si>
  <si>
    <t>Director Agreements, description</t>
  </si>
  <si>
    <t>&amp;lt;p style="margin: 0pt; text-align: justify"&gt;&amp;lt;font style="font: 10pt Times New Roman, Times, Serif"&gt;Each Director&amp;#8217;scash-based compensation for the period January 1, 2018 through December 31, 2018 will be $10,000 per quarter paid on a date determinedby the majority vote of the Board of Directors. As of June 30, 2018, the Company has accrued $80,000 for directors&amp;#8217; compensation.The Directors&amp;#8217; share-based compensation for the period January 1, 2018 through December 31, 2018 will be a one-time awardof the ability to purchase a particular amount of warrants, ranging from 40,000 to 200,000 (collectively the &amp;#8220;Warrants&amp;#8221;)with the following terms:&amp;lt;/font&gt;&amp;lt;/p&gt;</t>
  </si>
  <si>
    <t>Quarterly</t>
  </si>
  <si>
    <t>Fair value warrants</t>
  </si>
  <si>
    <t>Minimum [Member] | Director Agreements [Member]</t>
  </si>
  <si>
    <t>Purchase ability of warrants</t>
  </si>
  <si>
    <t>Maximum [Member] | Director Agreements [Member]</t>
  </si>
  <si>
    <t>Preferred Stock B [Member] | Director Agreements [Member]</t>
  </si>
  <si>
    <t>Purchase price per share</t>
  </si>
  <si>
    <t>Series B Convertible Preferred Stock [Member] | Director Agreements [Member]</t>
  </si>
  <si>
    <t>Warrant issued</t>
  </si>
  <si>
    <t>Warrant [Member] | Minimum [Member]</t>
  </si>
  <si>
    <t>Warrant [Member] | Maximum [Member]</t>
  </si>
  <si>
    <t>DEBT (Details Narrative) - USD ($)</t>
  </si>
  <si>
    <t>Jul. 23, 2018</t>
  </si>
  <si>
    <t>Common stock shares issued</t>
  </si>
  <si>
    <t>Promissory Notes [Member]</t>
  </si>
  <si>
    <t>Issuance of Debt</t>
  </si>
  <si>
    <t>Debt interest rate</t>
  </si>
  <si>
    <t>Debt due date</t>
  </si>
  <si>
    <t>Jan. 22,
		2020</t>
  </si>
  <si>
    <t>Promissory Notes One [Member]</t>
  </si>
  <si>
    <t>STOCKHOLDERS' DEFICIT (Details) - Warrant [Member] - Common Stock [Member]</t>
  </si>
  <si>
    <t>Sep. 30, 2018$ / sharesshares</t>
  </si>
  <si>
    <t>Warratns</t>
  </si>
  <si>
    <t>Outstanding | shares</t>
  </si>
  <si>
    <t>Granted | shares</t>
  </si>
  <si>
    <t>Exercised | shares</t>
  </si>
  <si>
    <t>Forfeited or cancelled | shares</t>
  </si>
  <si>
    <t>Weighted Average Exercise Price</t>
  </si>
  <si>
    <t>Outstanding | $ / shares</t>
  </si>
  <si>
    <t>Granted | $ / shares</t>
  </si>
  <si>
    <t>Exercised | $ / shares</t>
  </si>
  <si>
    <t>Forfeited or cancelled | $ / shares</t>
  </si>
  <si>
    <t>STOCKHOLDERS' DEFICIT (Details 1) - Warrant [Member] - Preferred Stock B [Member]</t>
  </si>
  <si>
    <t>STOCKHOLDERS' DEFICIT (Details Narrative) - USD ($)</t>
  </si>
  <si>
    <t>Jan. 11, 2018</t>
  </si>
  <si>
    <t>Aug. 30, 2018</t>
  </si>
  <si>
    <t>Aug. 16, 2018</t>
  </si>
  <si>
    <t>Nov. 17, 2017</t>
  </si>
  <si>
    <t>General and administrative expense</t>
  </si>
  <si>
    <t>Stock issued to related party, shares</t>
  </si>
  <si>
    <t>Promissory note</t>
  </si>
  <si>
    <t>Consulting Agreement [Member]</t>
  </si>
  <si>
    <t>Services fee</t>
  </si>
  <si>
    <t>Services fee weekly</t>
  </si>
  <si>
    <t>Consulting agreement [Member]</t>
  </si>
  <si>
    <t>Social media and public relation services cash paid</t>
  </si>
  <si>
    <t>Common stock shares issued for services</t>
  </si>
  <si>
    <t>Consulting agreement One [Member]</t>
  </si>
  <si>
    <t>Service period, description</t>
  </si>
  <si>
    <t>February 1, 2017 through January 31, 2018</t>
  </si>
  <si>
    <t>Amortization period of share based compensation</t>
  </si>
  <si>
    <t>12 months</t>
  </si>
  <si>
    <t>Share based compensation</t>
  </si>
  <si>
    <t>February 2, 2018 [Member] | Series C preferred stock [Member] | Subscription Arrangement [Member]</t>
  </si>
  <si>
    <t>Sale of preferred stock</t>
  </si>
  <si>
    <t>Preferred stock value</t>
  </si>
  <si>
    <t>Term of agreement description</t>
  </si>
  <si>
    <t>&amp;lt;p style="margin: 0pt; text-align: justify"&gt;&amp;lt;font style="font: 10pt Times New Roman, Times, Serif"&gt;The terms of the agreementrequire a monthly dividend  payment equal to 1% of the amount invested for 18 months from the date of issuance&amp;lt;/font&gt;&amp;lt;/p&gt;</t>
  </si>
  <si>
    <t>Subscription agreement expenses</t>
  </si>
  <si>
    <t>January 29, 2018 [Member] | Series C preferred stock [Member]</t>
  </si>
  <si>
    <t>Preferred shares authorized, designated</t>
  </si>
  <si>
    <t>Amortization expense</t>
  </si>
  <si>
    <t>Amortization period</t>
  </si>
  <si>
    <t>2 years 3 months 19 days</t>
  </si>
  <si>
    <t>Weighted average remaining contractual life</t>
  </si>
  <si>
    <t>7 years 1 month 6 days</t>
  </si>
  <si>
    <t>Warrant remaining description</t>
  </si>
  <si>
    <t>&amp;lt;p style="margin: 0pt; text-align: justify"&gt;&amp;lt;font style="font: 10pt Times New Roman, Times, Serif"&gt;the remainingexpense is approximately $726,319 over the remaining amortization period which is 2.3 years.&amp;lt;/font&gt;&amp;lt;/p&gt;</t>
  </si>
  <si>
    <t>Warrants issued to purchase common shares</t>
  </si>
  <si>
    <t>Intrinsic value of warrants</t>
  </si>
  <si>
    <t>Number of warrants awarded</t>
  </si>
  <si>
    <t>Warrants exercisable</t>
  </si>
  <si>
    <t>COMMITMENTS (Details Narrative) - USD ($)</t>
  </si>
  <si>
    <t>Jul. 16, 2018</t>
  </si>
  <si>
    <t>Jul. 01, 2018</t>
  </si>
  <si>
    <t>Jun. 18, 2018</t>
  </si>
  <si>
    <t>Feb. 02, 2018</t>
  </si>
  <si>
    <t>Publication expense</t>
  </si>
  <si>
    <t>Shares issued. shares</t>
  </si>
  <si>
    <t>Shares issued, value</t>
  </si>
  <si>
    <t>Dividend payout percentage</t>
  </si>
  <si>
    <t>Dividend payment</t>
  </si>
  <si>
    <t>Consulting fee</t>
  </si>
  <si>
    <t>Warrants granted</t>
  </si>
  <si>
    <t>Exercise price</t>
  </si>
  <si>
    <t>Expected term</t>
  </si>
  <si>
    <t>3 years</t>
  </si>
  <si>
    <t>Risk free rate</t>
  </si>
  <si>
    <t>2.67%</t>
  </si>
  <si>
    <t>Volatility rate</t>
  </si>
  <si>
    <t>316.46%</t>
  </si>
  <si>
    <t>Dividend yield</t>
  </si>
  <si>
    <t>0.00%</t>
  </si>
  <si>
    <t>Intrinsic value</t>
  </si>
  <si>
    <t>Warrants vested</t>
  </si>
  <si>
    <t>Warrants related expenses</t>
  </si>
  <si>
    <t>Consulting Agreement [Member] | Holy Cacao [Member]</t>
  </si>
  <si>
    <t>Equity ownership description</t>
  </si>
  <si>
    <t>&amp;lt;p style="margin: 0; text-align: justify"&gt;&amp;lt;font style="font: 10pt Times New Roman, Times, Serif"&gt;5% equityownership in the Company&amp;#8217;s Holy Cacao subsidiary will be awarded immediately upon the successful launch of the Holy Cacaoproduct line and the sale of the first production run of Holy Cacao product.&amp;lt;/font&gt;&amp;lt;/p&gt;</t>
  </si>
  <si>
    <t>Monthly advance</t>
  </si>
  <si>
    <t>Warrants granted description</t>
  </si>
  <si>
    <t>&amp;lt;p style="margin: 0; text-align: justify"&gt;&amp;lt;font style="font: 10pt Times New Roman, Times, Serif"&gt;300,000 warrantsfor shares of the Company&amp;#8217;s common stock will be awarded after each of two consecutive twelve (12) month periods in whichHoly Cacao earns a net profit from gross annual product sales of at least $1M. Each of the two 300,000 warrant awards will vestequally over a twelve (12) month period.&amp;lt;/font&gt;&amp;lt;/p&gt;</t>
  </si>
  <si>
    <t>SUBSEQUENT EVENTS (Details Narrative) - USD ($)</t>
  </si>
  <si>
    <t>Oct. 11, 2018</t>
  </si>
  <si>
    <t>Oct. 24, 2018</t>
  </si>
  <si>
    <t>Oct. 23, 2018</t>
  </si>
  <si>
    <t>Oct. 22, 2018</t>
  </si>
  <si>
    <t>Granted shares awarded</t>
  </si>
  <si>
    <t>Subsequent Event [Member]</t>
  </si>
  <si>
    <t>Accrued director fees</t>
  </si>
  <si>
    <t>Subsequent Event [Member] | Promissory Notes [Member]</t>
  </si>
  <si>
    <t>Note issued</t>
  </si>
  <si>
    <t>Loan due date</t>
  </si>
  <si>
    <t>Apr. 10,
		2020</t>
  </si>
  <si>
    <t>Amount of participation in merchant cash advances</t>
  </si>
  <si>
    <t>Advances given to merchant</t>
  </si>
  <si>
    <t>Subsequent Event [Member] | Industry consulting services [Member]</t>
  </si>
  <si>
    <t>Periodic payment of consulting fee, monthly</t>
  </si>
  <si>
    <t>Subsequent Event [Member] | Consulting Agreement [Member]</t>
  </si>
  <si>
    <t>Common stock issued to service provider for services, Shares</t>
  </si>
  <si>
    <t>Common stock issued to service provider for services, Amount</t>
  </si>
  <si>
    <t>Subsequent Event [Member] | Series B Convertible Preferred Stock [Member]</t>
  </si>
  <si>
    <t>&amp;lt;p style="margin: 0; text-align: justify"&gt;&amp;lt;font style="font: 10pt Times New Roman, Times, Serif"&gt;January 1,2018 through September 30, 2018&amp;lt;/font&gt;&amp;lt;/p&gt;</t>
  </si>
  <si>
    <t>Subsequent Event [Member] | Series B Convertible Preferred Stock [Member] | Director Four [Member]</t>
  </si>
  <si>
    <t>Subsequent Event [Member] | Series B Convertible Preferred Stock [Member] | Director Three [Member]</t>
  </si>
  <si>
    <t>Subsequent Event [Member] | Series B Convertible Preferred Stock [Member] | Director Two [Member]</t>
  </si>
  <si>
    <t>Subsequent Event [Member] | Series B Convertible Preferred Stock [Member] | Director On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8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659637</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2</v>
      </c>
      <c r="B1" s="2" t="s">
        <v>1</v>
      </c>
    </row>
    <row r="2" spans="1:2">
      <c r="B2" s="2" t="s">
        <v>2</v>
      </c>
    </row>
    <row r="3" spans="1:2">
      <c r="A3" s="3" t="s">
        <v>143</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4"/>
    <col customWidth="1" max="5" min="5" width="27"/>
    <col customWidth="1" max="6" min="6" width="80"/>
    <col customWidth="1" max="7" min="7" width="27"/>
    <col customWidth="1" max="8" min="8" width="80"/>
    <col customWidth="1" max="9" min="9" width="20"/>
  </cols>
  <sheetData>
    <row r="1" spans="1:9">
      <c r="A1" s="1" t="s">
        <v>206</v>
      </c>
      <c r="B1" s="2" t="s">
        <v>207</v>
      </c>
      <c r="D1" s="2" t="s">
        <v>72</v>
      </c>
      <c r="F1" s="2" t="s">
        <v>1</v>
      </c>
      <c r="H1" s="2" t="s">
        <v>208</v>
      </c>
    </row>
    <row r="2" spans="1:9">
      <c r="B2" s="2" t="s">
        <v>209</v>
      </c>
      <c r="C2" s="2" t="s">
        <v>210</v>
      </c>
      <c r="D2" s="2" t="s">
        <v>211</v>
      </c>
      <c r="E2" s="2" t="s">
        <v>212</v>
      </c>
      <c r="F2" s="2" t="s">
        <v>211</v>
      </c>
      <c r="G2" s="2" t="s">
        <v>212</v>
      </c>
      <c r="H2" s="2" t="s">
        <v>213</v>
      </c>
      <c r="I2" s="2" t="s">
        <v>214</v>
      </c>
    </row>
    <row r="3" spans="1:9">
      <c r="A3" s="4" t="s">
        <v>215</v>
      </c>
      <c r="D3" s="5" t="n">
        <v>70000000</v>
      </c>
      <c r="F3" s="5" t="n">
        <v>70000000</v>
      </c>
      <c r="H3" s="5" t="n">
        <v>70000000</v>
      </c>
    </row>
    <row r="4" spans="1:9">
      <c r="A4" s="4" t="s">
        <v>66</v>
      </c>
      <c r="D4" s="5" t="n">
        <v>17284637</v>
      </c>
      <c r="F4" s="5" t="n">
        <v>17284637</v>
      </c>
      <c r="H4" s="5" t="n">
        <v>16919524</v>
      </c>
    </row>
    <row r="5" spans="1:9">
      <c r="A5" s="4" t="s">
        <v>216</v>
      </c>
      <c r="D5" s="5" t="n">
        <v>17284637</v>
      </c>
      <c r="F5" s="5" t="n">
        <v>17284637</v>
      </c>
      <c r="H5" s="5" t="n">
        <v>16919524</v>
      </c>
    </row>
    <row r="6" spans="1:9">
      <c r="A6" s="4" t="s">
        <v>217</v>
      </c>
      <c r="D6" s="7" t="n">
        <v>250000</v>
      </c>
      <c r="F6" s="7" t="n">
        <v>250000</v>
      </c>
    </row>
    <row r="7" spans="1:9">
      <c r="A7" s="4" t="s">
        <v>218</v>
      </c>
      <c r="D7" s="5" t="n">
        <v>114</v>
      </c>
      <c r="F7" s="5" t="n">
        <v>114</v>
      </c>
    </row>
    <row r="8" spans="1:9">
      <c r="A8" s="4" t="s">
        <v>219</v>
      </c>
      <c r="F8" s="7" t="n">
        <v>124163</v>
      </c>
    </row>
    <row r="9" spans="1:9">
      <c r="A9" s="4" t="s">
        <v>220</v>
      </c>
      <c r="D9" s="7" t="n">
        <v>15000</v>
      </c>
      <c r="E9" s="7" t="n">
        <v>10500</v>
      </c>
      <c r="F9" s="5" t="n">
        <v>45000</v>
      </c>
      <c r="G9" s="7" t="n">
        <v>17500</v>
      </c>
    </row>
    <row r="10" spans="1:9">
      <c r="A10" s="4" t="s">
        <v>221</v>
      </c>
      <c r="B10" s="4" t="s">
        <v>222</v>
      </c>
    </row>
    <row r="11" spans="1:9">
      <c r="A11" s="4" t="s">
        <v>223</v>
      </c>
      <c r="D11" s="5" t="n">
        <v>7085</v>
      </c>
      <c r="E11" s="7" t="n">
        <v>146925</v>
      </c>
      <c r="F11" s="7" t="n">
        <v>39328</v>
      </c>
      <c r="G11" s="7" t="n">
        <v>681450</v>
      </c>
    </row>
    <row r="12" spans="1:9">
      <c r="A12" s="4" t="s">
        <v>224</v>
      </c>
      <c r="E12" s="5" t="n">
        <v>0</v>
      </c>
      <c r="G12" s="5" t="n">
        <v>0</v>
      </c>
    </row>
    <row r="13" spans="1:9">
      <c r="A13" s="4" t="s">
        <v>225</v>
      </c>
      <c r="F13" s="4" t="s">
        <v>226</v>
      </c>
    </row>
    <row r="14" spans="1:9">
      <c r="A14" s="4" t="s">
        <v>227</v>
      </c>
      <c r="D14" s="5" t="n">
        <v>424101</v>
      </c>
      <c r="E14" s="7" t="n">
        <v>622630</v>
      </c>
      <c r="F14" s="7" t="n">
        <v>1201512</v>
      </c>
      <c r="G14" s="7" t="n">
        <v>4682538</v>
      </c>
    </row>
    <row r="15" spans="1:9">
      <c r="A15" s="4" t="s">
        <v>228</v>
      </c>
      <c r="F15" s="4" t="s">
        <v>229</v>
      </c>
    </row>
    <row r="16" spans="1:9">
      <c r="A16" s="4" t="s">
        <v>230</v>
      </c>
      <c r="D16" s="7" t="n">
        <v>88505</v>
      </c>
    </row>
    <row r="17" spans="1:9">
      <c r="A17" s="4" t="s">
        <v>56</v>
      </c>
    </row>
    <row r="18" spans="1:9">
      <c r="A18" s="4" t="s">
        <v>231</v>
      </c>
      <c r="D18" s="5" t="n">
        <v>1</v>
      </c>
      <c r="F18" s="5" t="n">
        <v>1</v>
      </c>
      <c r="H18" s="5" t="n">
        <v>1</v>
      </c>
    </row>
    <row r="19" spans="1:9">
      <c r="A19" s="4" t="s">
        <v>224</v>
      </c>
      <c r="D19" s="5" t="n">
        <v>5</v>
      </c>
      <c r="F19" s="5" t="n">
        <v>5</v>
      </c>
    </row>
    <row r="20" spans="1:9">
      <c r="A20" s="4" t="s">
        <v>232</v>
      </c>
    </row>
    <row r="21" spans="1:9">
      <c r="A21" s="4" t="s">
        <v>231</v>
      </c>
      <c r="I21" s="5" t="n">
        <v>660000</v>
      </c>
    </row>
    <row r="22" spans="1:9">
      <c r="A22" s="4" t="s">
        <v>224</v>
      </c>
      <c r="D22" s="5" t="n">
        <v>660000</v>
      </c>
      <c r="F22" s="5" t="n">
        <v>660000</v>
      </c>
    </row>
    <row r="23" spans="1:9">
      <c r="A23" s="4" t="s">
        <v>58</v>
      </c>
    </row>
    <row r="24" spans="1:9">
      <c r="A24" s="4" t="s">
        <v>231</v>
      </c>
      <c r="D24" s="5" t="n">
        <v>0</v>
      </c>
      <c r="F24" s="5" t="n">
        <v>0</v>
      </c>
      <c r="H24" s="5" t="n">
        <v>0</v>
      </c>
    </row>
    <row r="25" spans="1:9">
      <c r="A25" s="4" t="s">
        <v>233</v>
      </c>
    </row>
    <row r="26" spans="1:9">
      <c r="A26" s="4" t="s">
        <v>234</v>
      </c>
      <c r="D26" s="5" t="n">
        <v>443750</v>
      </c>
      <c r="E26" s="5" t="n">
        <v>0</v>
      </c>
      <c r="F26" s="5" t="n">
        <v>443750</v>
      </c>
      <c r="G26" s="5" t="n">
        <v>0</v>
      </c>
    </row>
    <row r="27" spans="1:9">
      <c r="A27" s="4" t="s">
        <v>235</v>
      </c>
    </row>
    <row r="28" spans="1:9">
      <c r="A28" s="4" t="s">
        <v>236</v>
      </c>
      <c r="D28" s="5" t="n">
        <v>1970000</v>
      </c>
      <c r="E28" s="5" t="n">
        <v>0</v>
      </c>
      <c r="F28" s="5" t="n">
        <v>1970000</v>
      </c>
      <c r="G28" s="5" t="n">
        <v>0</v>
      </c>
    </row>
    <row r="29" spans="1:9">
      <c r="A29" s="4" t="s">
        <v>237</v>
      </c>
    </row>
    <row r="30" spans="1:9">
      <c r="A30" s="4" t="s">
        <v>236</v>
      </c>
      <c r="D30" s="5" t="n">
        <v>100000</v>
      </c>
      <c r="E30" s="5" t="n">
        <v>0</v>
      </c>
      <c r="F30" s="5" t="n">
        <v>100000</v>
      </c>
      <c r="G30" s="5" t="n">
        <v>0</v>
      </c>
    </row>
    <row r="31" spans="1:9">
      <c r="A31" s="4" t="s">
        <v>238</v>
      </c>
    </row>
    <row r="32" spans="1:9">
      <c r="A32" s="4" t="s">
        <v>219</v>
      </c>
      <c r="H32" s="7" t="n">
        <v>55875</v>
      </c>
    </row>
    <row r="33" spans="1:9">
      <c r="A33" s="4" t="s">
        <v>239</v>
      </c>
    </row>
    <row r="34" spans="1:9">
      <c r="A34" s="4" t="s">
        <v>240</v>
      </c>
      <c r="F34" s="4" t="s">
        <v>241</v>
      </c>
      <c r="H34" s="4" t="s">
        <v>242</v>
      </c>
    </row>
    <row r="35" spans="1:9">
      <c r="A35" s="4" t="s">
        <v>243</v>
      </c>
      <c r="F35" s="4" t="s">
        <v>244</v>
      </c>
      <c r="H35" s="4" t="s">
        <v>245</v>
      </c>
    </row>
    <row r="36" spans="1:9">
      <c r="A36" s="4" t="s">
        <v>246</v>
      </c>
      <c r="F36" s="5" t="n">
        <v>1</v>
      </c>
    </row>
    <row r="37" spans="1:9">
      <c r="A37" s="4" t="s">
        <v>247</v>
      </c>
    </row>
    <row r="38" spans="1:9">
      <c r="A38" s="4" t="s">
        <v>248</v>
      </c>
      <c r="C38" s="4" t="s">
        <v>249</v>
      </c>
    </row>
    <row r="39" spans="1:9">
      <c r="A39" s="4" t="s">
        <v>250</v>
      </c>
    </row>
    <row r="40" spans="1:9">
      <c r="A40" s="4" t="s">
        <v>251</v>
      </c>
      <c r="D40" s="4" t="s">
        <v>252</v>
      </c>
      <c r="F40" s="4" t="s">
        <v>252</v>
      </c>
    </row>
    <row r="41" spans="1:9">
      <c r="A41" s="4" t="s">
        <v>215</v>
      </c>
      <c r="C41" s="5" t="n">
        <v>100</v>
      </c>
    </row>
    <row r="42" spans="1:9">
      <c r="A42" s="4" t="s">
        <v>66</v>
      </c>
      <c r="C42" s="5" t="n">
        <v>100</v>
      </c>
    </row>
    <row r="43" spans="1:9">
      <c r="A43" s="4" t="s">
        <v>216</v>
      </c>
      <c r="C43" s="5" t="n">
        <v>100</v>
      </c>
    </row>
    <row r="44" spans="1:9">
      <c r="A44" s="4" t="s">
        <v>253</v>
      </c>
      <c r="H44" s="7" t="n">
        <v>200000</v>
      </c>
    </row>
    <row r="45" spans="1:9">
      <c r="A45" s="4" t="s">
        <v>254</v>
      </c>
      <c r="H45" s="5" t="n">
        <v>800000</v>
      </c>
    </row>
    <row r="46" spans="1:9">
      <c r="A46" s="4" t="s">
        <v>227</v>
      </c>
      <c r="D46" s="7" t="n">
        <v>25707</v>
      </c>
      <c r="F46" s="7" t="n">
        <v>25707</v>
      </c>
    </row>
    <row r="47" spans="1:9">
      <c r="A47" s="4" t="s">
        <v>255</v>
      </c>
      <c r="D47" s="7" t="n">
        <v>0</v>
      </c>
      <c r="F47" s="7" t="n">
        <v>0</v>
      </c>
    </row>
    <row r="48" spans="1:9">
      <c r="A48" s="4" t="s">
        <v>256</v>
      </c>
    </row>
    <row r="49" spans="1:9">
      <c r="A49" s="4" t="s">
        <v>253</v>
      </c>
      <c r="H49" s="7" t="n">
        <v>20000</v>
      </c>
    </row>
  </sheetData>
  <mergeCells count="4">
    <mergeCell ref="A1:A2"/>
    <mergeCell ref="B1:C1"/>
    <mergeCell ref="D1:E1"/>
    <mergeCell ref="F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80"/>
    <col customWidth="1" max="6" min="6" width="16"/>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57</v>
      </c>
      <c r="B1" s="2" t="s">
        <v>258</v>
      </c>
      <c r="C1" s="2" t="s">
        <v>259</v>
      </c>
      <c r="D1" s="2" t="s">
        <v>260</v>
      </c>
      <c r="E1" s="2" t="s">
        <v>261</v>
      </c>
      <c r="F1" s="2" t="s">
        <v>262</v>
      </c>
      <c r="G1" s="2" t="s">
        <v>263</v>
      </c>
      <c r="H1" s="2" t="s">
        <v>264</v>
      </c>
      <c r="I1" s="2" t="s">
        <v>2</v>
      </c>
      <c r="J1" s="2" t="s">
        <v>265</v>
      </c>
      <c r="K1" s="2" t="s">
        <v>73</v>
      </c>
      <c r="L1" s="2" t="s">
        <v>2</v>
      </c>
      <c r="M1" s="2" t="s">
        <v>73</v>
      </c>
      <c r="N1" s="2" t="s">
        <v>266</v>
      </c>
      <c r="O1" s="2" t="s">
        <v>28</v>
      </c>
      <c r="P1" s="2" t="s">
        <v>267</v>
      </c>
      <c r="Q1" s="2" t="s">
        <v>268</v>
      </c>
      <c r="R1" s="2" t="s">
        <v>269</v>
      </c>
      <c r="S1" s="2" t="s">
        <v>270</v>
      </c>
    </row>
    <row r="2" spans="1:19">
      <c r="A2" s="4" t="s">
        <v>66</v>
      </c>
      <c r="I2" s="5" t="n">
        <v>17284637</v>
      </c>
      <c r="L2" s="5" t="n">
        <v>17284637</v>
      </c>
      <c r="O2" s="5" t="n">
        <v>16919524</v>
      </c>
    </row>
    <row r="3" spans="1:19">
      <c r="A3" s="4" t="s">
        <v>83</v>
      </c>
      <c r="I3" s="7" t="n">
        <v>5116</v>
      </c>
      <c r="K3" s="4" t="s">
        <v>39</v>
      </c>
      <c r="L3" s="7" t="n">
        <v>33297</v>
      </c>
      <c r="M3" s="4" t="s">
        <v>39</v>
      </c>
    </row>
    <row r="4" spans="1:19">
      <c r="A4" s="4" t="s">
        <v>271</v>
      </c>
      <c r="L4" s="5" t="n">
        <v>216028</v>
      </c>
    </row>
    <row r="5" spans="1:19">
      <c r="A5" s="4" t="s">
        <v>41</v>
      </c>
      <c r="I5" s="5" t="n">
        <v>263341</v>
      </c>
      <c r="L5" s="5" t="n">
        <v>263341</v>
      </c>
      <c r="O5" s="7" t="n">
        <v>157138</v>
      </c>
    </row>
    <row r="6" spans="1:19">
      <c r="A6" s="4" t="s">
        <v>272</v>
      </c>
    </row>
    <row r="7" spans="1:19">
      <c r="A7" s="4" t="s">
        <v>273</v>
      </c>
      <c r="D7" s="7" t="n">
        <v>90000</v>
      </c>
    </row>
    <row r="8" spans="1:19">
      <c r="A8" s="4" t="s">
        <v>274</v>
      </c>
      <c r="D8" s="4" t="s">
        <v>275</v>
      </c>
    </row>
    <row r="9" spans="1:19">
      <c r="A9" s="4" t="s">
        <v>276</v>
      </c>
      <c r="D9" s="4" t="s">
        <v>252</v>
      </c>
    </row>
    <row r="10" spans="1:19">
      <c r="A10" s="4" t="s">
        <v>66</v>
      </c>
      <c r="Q10" s="5" t="n">
        <v>50000</v>
      </c>
    </row>
    <row r="11" spans="1:19">
      <c r="A11" s="4" t="s">
        <v>83</v>
      </c>
      <c r="J11" s="7" t="n">
        <v>0</v>
      </c>
      <c r="L11" s="5" t="n">
        <v>11667</v>
      </c>
    </row>
    <row r="12" spans="1:19">
      <c r="A12" s="4" t="s">
        <v>277</v>
      </c>
      <c r="J12" s="5" t="n">
        <v>2250</v>
      </c>
      <c r="L12" s="5" t="n">
        <v>6750</v>
      </c>
    </row>
    <row r="13" spans="1:19">
      <c r="A13" s="4" t="s">
        <v>278</v>
      </c>
      <c r="Q13" s="7" t="n">
        <v>17500</v>
      </c>
    </row>
    <row r="14" spans="1:19">
      <c r="A14" s="4" t="s">
        <v>279</v>
      </c>
    </row>
    <row r="15" spans="1:19">
      <c r="A15" s="4" t="s">
        <v>280</v>
      </c>
      <c r="I15" s="5" t="n">
        <v>90000</v>
      </c>
      <c r="L15" s="5" t="n">
        <v>90000</v>
      </c>
      <c r="O15" s="5" t="n">
        <v>78333</v>
      </c>
    </row>
    <row r="16" spans="1:19">
      <c r="A16" s="4" t="s">
        <v>281</v>
      </c>
      <c r="I16" s="5" t="n">
        <v>3750</v>
      </c>
      <c r="L16" s="5" t="n">
        <v>3750</v>
      </c>
      <c r="O16" s="5" t="n">
        <v>1166</v>
      </c>
    </row>
    <row r="17" spans="1:19">
      <c r="A17" s="4" t="s">
        <v>282</v>
      </c>
    </row>
    <row r="18" spans="1:19">
      <c r="A18" s="4" t="s">
        <v>280</v>
      </c>
      <c r="I18" s="5" t="n">
        <v>1000</v>
      </c>
      <c r="L18" s="5" t="n">
        <v>1000</v>
      </c>
      <c r="O18" s="5" t="n">
        <v>1000</v>
      </c>
    </row>
    <row r="19" spans="1:19">
      <c r="A19" s="4" t="s">
        <v>283</v>
      </c>
    </row>
    <row r="20" spans="1:19">
      <c r="A20" s="4" t="s">
        <v>280</v>
      </c>
      <c r="I20" s="5" t="n">
        <v>100000</v>
      </c>
      <c r="L20" s="5" t="n">
        <v>100000</v>
      </c>
      <c r="O20" s="5" t="n">
        <v>100000</v>
      </c>
    </row>
    <row r="21" spans="1:19">
      <c r="A21" s="4" t="s">
        <v>281</v>
      </c>
      <c r="I21" s="5" t="n">
        <v>5879</v>
      </c>
      <c r="L21" s="5" t="n">
        <v>5879</v>
      </c>
      <c r="O21" s="5" t="n">
        <v>1010</v>
      </c>
    </row>
    <row r="22" spans="1:19">
      <c r="A22" s="4" t="s">
        <v>284</v>
      </c>
    </row>
    <row r="23" spans="1:19">
      <c r="A23" s="4" t="s">
        <v>274</v>
      </c>
      <c r="B23" s="4" t="s">
        <v>285</v>
      </c>
    </row>
    <row r="24" spans="1:19">
      <c r="A24" s="4" t="s">
        <v>276</v>
      </c>
      <c r="B24" s="4" t="s">
        <v>286</v>
      </c>
    </row>
    <row r="25" spans="1:19">
      <c r="A25" s="4" t="s">
        <v>66</v>
      </c>
      <c r="B25" s="5" t="n">
        <v>100000</v>
      </c>
    </row>
    <row r="26" spans="1:19">
      <c r="A26" s="4" t="s">
        <v>287</v>
      </c>
      <c r="B26" s="7" t="n">
        <v>100000</v>
      </c>
    </row>
    <row r="27" spans="1:19">
      <c r="A27" s="4" t="s">
        <v>288</v>
      </c>
    </row>
    <row r="28" spans="1:19">
      <c r="A28" s="4" t="s">
        <v>273</v>
      </c>
      <c r="R28" s="7" t="n">
        <v>1000</v>
      </c>
    </row>
    <row r="29" spans="1:19">
      <c r="A29" s="4" t="s">
        <v>289</v>
      </c>
    </row>
    <row r="30" spans="1:19">
      <c r="A30" s="4" t="s">
        <v>290</v>
      </c>
      <c r="L30" s="5" t="n">
        <v>120000</v>
      </c>
    </row>
    <row r="31" spans="1:19">
      <c r="A31" s="4" t="s">
        <v>291</v>
      </c>
    </row>
    <row r="32" spans="1:19">
      <c r="A32" s="4" t="s">
        <v>292</v>
      </c>
      <c r="I32" s="5" t="n">
        <v>293341</v>
      </c>
      <c r="L32" s="5" t="n">
        <v>293341</v>
      </c>
      <c r="N32" s="7" t="n">
        <v>40000</v>
      </c>
      <c r="P32" s="7" t="n">
        <v>157138</v>
      </c>
    </row>
    <row r="33" spans="1:19">
      <c r="A33" s="4" t="s">
        <v>293</v>
      </c>
      <c r="I33" s="5" t="n">
        <v>30000</v>
      </c>
      <c r="L33" s="5" t="n">
        <v>30000</v>
      </c>
    </row>
    <row r="34" spans="1:19">
      <c r="A34" s="4" t="s">
        <v>41</v>
      </c>
      <c r="I34" s="7" t="n">
        <v>263341</v>
      </c>
      <c r="L34" s="7" t="n">
        <v>263341</v>
      </c>
    </row>
    <row r="35" spans="1:19">
      <c r="A35" s="4" t="s">
        <v>294</v>
      </c>
    </row>
    <row r="36" spans="1:19">
      <c r="A36" s="4" t="s">
        <v>280</v>
      </c>
      <c r="F36" s="7" t="n">
        <v>179813</v>
      </c>
    </row>
    <row r="37" spans="1:19">
      <c r="A37" s="4" t="s">
        <v>274</v>
      </c>
      <c r="F37" s="4" t="s">
        <v>295</v>
      </c>
    </row>
    <row r="38" spans="1:19">
      <c r="A38" s="4" t="s">
        <v>296</v>
      </c>
    </row>
    <row r="39" spans="1:19">
      <c r="A39" s="4" t="s">
        <v>297</v>
      </c>
      <c r="C39" s="5" t="n">
        <v>75000</v>
      </c>
    </row>
    <row r="40" spans="1:19">
      <c r="A40" s="4" t="s">
        <v>298</v>
      </c>
      <c r="C40" s="9" t="n">
        <v>0.12</v>
      </c>
    </row>
    <row r="41" spans="1:19">
      <c r="A41" s="4" t="s">
        <v>299</v>
      </c>
      <c r="C41" s="7" t="n">
        <v>9000</v>
      </c>
    </row>
    <row r="42" spans="1:19">
      <c r="A42" s="4" t="s">
        <v>300</v>
      </c>
    </row>
    <row r="43" spans="1:19">
      <c r="A43" s="4" t="s">
        <v>301</v>
      </c>
      <c r="E43" s="4" t="s">
        <v>302</v>
      </c>
    </row>
    <row r="44" spans="1:19">
      <c r="A44" s="4" t="s">
        <v>303</v>
      </c>
      <c r="G44" s="4" t="s">
        <v>304</v>
      </c>
    </row>
    <row r="45" spans="1:19">
      <c r="A45" s="4" t="s">
        <v>305</v>
      </c>
      <c r="E45" s="5" t="n">
        <v>750000</v>
      </c>
    </row>
    <row r="46" spans="1:19">
      <c r="A46" s="4" t="s">
        <v>306</v>
      </c>
      <c r="E46" s="7" t="n">
        <v>1687500</v>
      </c>
    </row>
    <row r="47" spans="1:19">
      <c r="A47" s="4" t="s">
        <v>290</v>
      </c>
      <c r="E47" s="7" t="n">
        <v>20833</v>
      </c>
    </row>
    <row r="48" spans="1:19">
      <c r="A48" s="4" t="s">
        <v>307</v>
      </c>
      <c r="E48" s="4" t="s">
        <v>308</v>
      </c>
    </row>
    <row r="49" spans="1:19">
      <c r="A49" s="4" t="s">
        <v>309</v>
      </c>
      <c r="E49" s="7" t="n">
        <v>1500000</v>
      </c>
    </row>
    <row r="50" spans="1:19">
      <c r="A50" s="4" t="s">
        <v>310</v>
      </c>
      <c r="E50" s="9" t="n">
        <v>2.25</v>
      </c>
    </row>
    <row r="51" spans="1:19">
      <c r="A51" s="4" t="s">
        <v>66</v>
      </c>
      <c r="E51" s="5" t="n">
        <v>750000</v>
      </c>
    </row>
    <row r="52" spans="1:19">
      <c r="A52" s="4" t="s">
        <v>311</v>
      </c>
    </row>
    <row r="53" spans="1:19">
      <c r="A53" s="4" t="s">
        <v>312</v>
      </c>
      <c r="I53" s="4" t="s">
        <v>313</v>
      </c>
      <c r="L53" s="4" t="s">
        <v>313</v>
      </c>
      <c r="S53" s="4" t="s">
        <v>314</v>
      </c>
    </row>
    <row r="54" spans="1:19">
      <c r="A54" s="4" t="s">
        <v>315</v>
      </c>
      <c r="S54" s="4" t="s">
        <v>316</v>
      </c>
    </row>
    <row r="55" spans="1:19">
      <c r="A55" s="4" t="s">
        <v>273</v>
      </c>
      <c r="S55" s="7" t="n">
        <v>100000</v>
      </c>
    </row>
    <row r="56" spans="1:19">
      <c r="A56" s="4" t="s">
        <v>83</v>
      </c>
      <c r="J56" s="7" t="n">
        <v>1931</v>
      </c>
      <c r="L56" s="7" t="n">
        <v>4332</v>
      </c>
    </row>
    <row r="57" spans="1:19">
      <c r="A57" s="4" t="s">
        <v>317</v>
      </c>
    </row>
    <row r="58" spans="1:19">
      <c r="A58" s="4" t="s">
        <v>292</v>
      </c>
      <c r="G58" s="7" t="n">
        <v>40000</v>
      </c>
      <c r="I58" s="7" t="n">
        <v>70000</v>
      </c>
      <c r="L58" s="5" t="n">
        <v>70000</v>
      </c>
      <c r="O58" s="7" t="n">
        <v>40000</v>
      </c>
    </row>
    <row r="59" spans="1:19">
      <c r="A59" s="4" t="s">
        <v>318</v>
      </c>
    </row>
    <row r="60" spans="1:19">
      <c r="A60" s="4" t="s">
        <v>303</v>
      </c>
      <c r="G60" s="4" t="s">
        <v>319</v>
      </c>
    </row>
    <row r="61" spans="1:19">
      <c r="A61" s="4" t="s">
        <v>320</v>
      </c>
    </row>
    <row r="62" spans="1:19">
      <c r="A62" s="4" t="s">
        <v>301</v>
      </c>
      <c r="H62" s="4" t="s">
        <v>321</v>
      </c>
    </row>
    <row r="63" spans="1:19">
      <c r="A63" s="4" t="s">
        <v>305</v>
      </c>
      <c r="H63" s="5" t="n">
        <v>750000</v>
      </c>
    </row>
    <row r="64" spans="1:19">
      <c r="A64" s="4" t="s">
        <v>306</v>
      </c>
      <c r="H64" s="7" t="n">
        <v>1500000</v>
      </c>
    </row>
    <row r="65" spans="1:19">
      <c r="A65" s="4" t="s">
        <v>290</v>
      </c>
      <c r="H65" s="7" t="n">
        <v>10000</v>
      </c>
    </row>
    <row r="66" spans="1:19">
      <c r="A66" s="4" t="s">
        <v>307</v>
      </c>
      <c r="H66" s="4" t="s">
        <v>308</v>
      </c>
    </row>
    <row r="67" spans="1:19">
      <c r="A67" s="4" t="s">
        <v>309</v>
      </c>
      <c r="H67" s="7" t="n">
        <v>1500000</v>
      </c>
    </row>
    <row r="68" spans="1:19">
      <c r="A68" s="4" t="s">
        <v>322</v>
      </c>
      <c r="H68" s="5" t="n">
        <v>10000</v>
      </c>
    </row>
    <row r="69" spans="1:19">
      <c r="A69" s="4" t="s">
        <v>323</v>
      </c>
      <c r="H69" s="7" t="n">
        <v>2000</v>
      </c>
    </row>
    <row r="70" spans="1:19">
      <c r="A70" s="4" t="s">
        <v>310</v>
      </c>
      <c r="H70" s="7" t="n">
        <v>2</v>
      </c>
    </row>
    <row r="71" spans="1:19">
      <c r="A71" s="4" t="s">
        <v>324</v>
      </c>
    </row>
    <row r="72" spans="1:19">
      <c r="A72" s="4" t="s">
        <v>325</v>
      </c>
      <c r="G72" s="4" t="s">
        <v>326</v>
      </c>
    </row>
    <row r="73" spans="1:19">
      <c r="A73" s="4" t="s">
        <v>290</v>
      </c>
      <c r="G73" s="7" t="n">
        <v>10000</v>
      </c>
    </row>
    <row r="74" spans="1:19">
      <c r="A74" s="4" t="s">
        <v>307</v>
      </c>
      <c r="G74" s="4" t="s">
        <v>327</v>
      </c>
    </row>
    <row r="75" spans="1:19">
      <c r="A75" s="4" t="s">
        <v>328</v>
      </c>
      <c r="G75" s="7" t="n">
        <v>288000</v>
      </c>
    </row>
    <row r="76" spans="1:19">
      <c r="A76" s="4" t="s">
        <v>329</v>
      </c>
    </row>
    <row r="77" spans="1:19">
      <c r="A77" s="4" t="s">
        <v>330</v>
      </c>
      <c r="G77" s="5" t="n">
        <v>40000</v>
      </c>
    </row>
    <row r="78" spans="1:19">
      <c r="A78" s="4" t="s">
        <v>331</v>
      </c>
    </row>
    <row r="79" spans="1:19">
      <c r="A79" s="4" t="s">
        <v>330</v>
      </c>
      <c r="G79" s="7" t="n">
        <v>200000</v>
      </c>
    </row>
    <row r="80" spans="1:19">
      <c r="A80" s="4" t="s">
        <v>332</v>
      </c>
    </row>
    <row r="81" spans="1:19">
      <c r="A81" s="4" t="s">
        <v>333</v>
      </c>
      <c r="G81" s="9" t="n">
        <v>0.51</v>
      </c>
    </row>
    <row r="82" spans="1:19">
      <c r="A82" s="4" t="s">
        <v>334</v>
      </c>
    </row>
    <row r="83" spans="1:19">
      <c r="A83" s="4" t="s">
        <v>335</v>
      </c>
      <c r="G83" s="7" t="n">
        <v>565000</v>
      </c>
    </row>
    <row r="84" spans="1:19">
      <c r="A84" s="4" t="s">
        <v>233</v>
      </c>
    </row>
    <row r="85" spans="1:19">
      <c r="A85" s="4" t="s">
        <v>328</v>
      </c>
      <c r="C85" s="5" t="n">
        <v>768000</v>
      </c>
    </row>
    <row r="86" spans="1:19">
      <c r="A86" s="4" t="s">
        <v>271</v>
      </c>
      <c r="L86" s="7" t="n">
        <v>113689</v>
      </c>
    </row>
    <row r="87" spans="1:19">
      <c r="A87" s="4" t="s">
        <v>336</v>
      </c>
    </row>
    <row r="88" spans="1:19">
      <c r="A88" s="4" t="s">
        <v>330</v>
      </c>
      <c r="C88" s="5" t="n">
        <v>80000</v>
      </c>
    </row>
    <row r="89" spans="1:19">
      <c r="A89" s="4" t="s">
        <v>337</v>
      </c>
    </row>
    <row r="90" spans="1:19">
      <c r="A90" s="4" t="s">
        <v>330</v>
      </c>
      <c r="C90" s="7" t="n">
        <v>400000</v>
      </c>
    </row>
    <row r="91" spans="1:19">
      <c r="A91" s="4" t="s">
        <v>235</v>
      </c>
    </row>
    <row r="92" spans="1:19">
      <c r="A92" s="4" t="s">
        <v>333</v>
      </c>
      <c r="C92" s="9" t="n">
        <v>0.6</v>
      </c>
    </row>
    <row r="93" spans="1:19">
      <c r="A93" s="4" t="s">
        <v>335</v>
      </c>
      <c r="C93" s="7" t="n">
        <v>128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338</v>
      </c>
      <c r="B1" s="2" t="s">
        <v>207</v>
      </c>
    </row>
    <row r="2" spans="1:4">
      <c r="B2" s="2" t="s">
        <v>339</v>
      </c>
      <c r="C2" s="2" t="s">
        <v>2</v>
      </c>
      <c r="D2" s="2" t="s">
        <v>28</v>
      </c>
    </row>
    <row r="3" spans="1:4">
      <c r="A3" s="4" t="s">
        <v>340</v>
      </c>
      <c r="C3" s="5" t="n">
        <v>17284637</v>
      </c>
      <c r="D3" s="5" t="n">
        <v>16919524</v>
      </c>
    </row>
    <row r="4" spans="1:4">
      <c r="A4" s="4" t="s">
        <v>341</v>
      </c>
    </row>
    <row r="5" spans="1:4">
      <c r="A5" s="4" t="s">
        <v>342</v>
      </c>
      <c r="B5" s="7" t="n">
        <v>100000</v>
      </c>
    </row>
    <row r="6" spans="1:4">
      <c r="A6" s="4" t="s">
        <v>343</v>
      </c>
      <c r="B6" s="4" t="s">
        <v>286</v>
      </c>
    </row>
    <row r="7" spans="1:4">
      <c r="A7" s="4" t="s">
        <v>340</v>
      </c>
      <c r="B7" s="5" t="n">
        <v>100000</v>
      </c>
    </row>
    <row r="8" spans="1:4">
      <c r="A8" s="4" t="s">
        <v>344</v>
      </c>
      <c r="B8" s="4" t="s">
        <v>345</v>
      </c>
    </row>
    <row r="9" spans="1:4">
      <c r="A9" s="4" t="s">
        <v>346</v>
      </c>
    </row>
    <row r="10" spans="1:4">
      <c r="A10" s="4" t="s">
        <v>342</v>
      </c>
      <c r="B10" s="7" t="n">
        <v>18000</v>
      </c>
    </row>
    <row r="11" spans="1:4">
      <c r="A11" s="4" t="s">
        <v>343</v>
      </c>
      <c r="B11" s="4" t="s">
        <v>286</v>
      </c>
    </row>
    <row r="12" spans="1:4">
      <c r="A12" s="4" t="s">
        <v>340</v>
      </c>
      <c r="B12" s="5" t="n">
        <v>18000</v>
      </c>
    </row>
    <row r="13" spans="1:4">
      <c r="A13" s="4" t="s">
        <v>344</v>
      </c>
      <c r="B13" s="4" t="s">
        <v>3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347</v>
      </c>
      <c r="B1" s="2" t="s">
        <v>1</v>
      </c>
    </row>
    <row r="2" spans="1:2">
      <c r="B2" s="2" t="s">
        <v>348</v>
      </c>
    </row>
    <row r="3" spans="1:2">
      <c r="A3" s="3" t="s">
        <v>349</v>
      </c>
    </row>
    <row r="4" spans="1:2">
      <c r="A4" s="4" t="s">
        <v>350</v>
      </c>
      <c r="B4" s="5" t="n">
        <v>100000</v>
      </c>
    </row>
    <row r="5" spans="1:2">
      <c r="A5" s="4" t="s">
        <v>351</v>
      </c>
      <c r="B5" s="5" t="n">
        <v>375000</v>
      </c>
    </row>
    <row r="6" spans="1:2">
      <c r="A6" s="4" t="s">
        <v>352</v>
      </c>
      <c r="B6" s="5" t="n">
        <v>31250</v>
      </c>
    </row>
    <row r="7" spans="1:2">
      <c r="A7" s="4" t="s">
        <v>353</v>
      </c>
      <c r="B7" s="4" t="s">
        <v>39</v>
      </c>
    </row>
    <row r="8" spans="1:2">
      <c r="A8" s="4" t="s">
        <v>350</v>
      </c>
      <c r="B8" s="5" t="n">
        <v>443750</v>
      </c>
    </row>
    <row r="9" spans="1:2">
      <c r="A9" s="3" t="s">
        <v>354</v>
      </c>
    </row>
    <row r="10" spans="1:2">
      <c r="A10" s="4" t="s">
        <v>355</v>
      </c>
      <c r="B10" s="9" t="n">
        <v>1.45</v>
      </c>
    </row>
    <row r="11" spans="1:2">
      <c r="A11" s="4" t="s">
        <v>356</v>
      </c>
      <c r="B11" s="10" t="n">
        <v>0.08</v>
      </c>
    </row>
    <row r="12" spans="1:2">
      <c r="A12" s="4" t="s">
        <v>357</v>
      </c>
      <c r="B12" s="10" t="n">
        <v>0.08</v>
      </c>
    </row>
    <row r="13" spans="1:2">
      <c r="A13" s="4" t="s">
        <v>358</v>
      </c>
      <c r="B13" s="4" t="s">
        <v>39</v>
      </c>
    </row>
    <row r="14" spans="1:2">
      <c r="A14" s="4" t="s">
        <v>355</v>
      </c>
      <c r="B14" s="9" t="n">
        <v>0.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48</v>
      </c>
    </row>
    <row r="3" spans="1:2">
      <c r="A3" s="3" t="s">
        <v>349</v>
      </c>
    </row>
    <row r="4" spans="1:2">
      <c r="A4" s="4" t="s">
        <v>350</v>
      </c>
      <c r="B4" s="5" t="n">
        <v>690000</v>
      </c>
    </row>
    <row r="5" spans="1:2">
      <c r="A5" s="4" t="s">
        <v>351</v>
      </c>
      <c r="B5" s="5" t="n">
        <v>1280000</v>
      </c>
    </row>
    <row r="6" spans="1:2">
      <c r="A6" s="4" t="s">
        <v>352</v>
      </c>
      <c r="B6" s="4" t="s">
        <v>39</v>
      </c>
    </row>
    <row r="7" spans="1:2">
      <c r="A7" s="4" t="s">
        <v>353</v>
      </c>
      <c r="B7" s="4" t="s">
        <v>39</v>
      </c>
    </row>
    <row r="8" spans="1:2">
      <c r="A8" s="4" t="s">
        <v>350</v>
      </c>
      <c r="B8" s="5" t="n">
        <v>1970000</v>
      </c>
    </row>
    <row r="9" spans="1:2">
      <c r="A9" s="3" t="s">
        <v>354</v>
      </c>
    </row>
    <row r="10" spans="1:2">
      <c r="A10" s="4" t="s">
        <v>355</v>
      </c>
      <c r="B10" s="9" t="n">
        <v>0.51</v>
      </c>
    </row>
    <row r="11" spans="1:2">
      <c r="A11" s="4" t="s">
        <v>356</v>
      </c>
      <c r="B11" s="10" t="n">
        <v>0.6</v>
      </c>
    </row>
    <row r="12" spans="1:2">
      <c r="A12" s="4" t="s">
        <v>357</v>
      </c>
      <c r="B12" s="4" t="s">
        <v>39</v>
      </c>
    </row>
    <row r="13" spans="1:2">
      <c r="A13" s="4" t="s">
        <v>358</v>
      </c>
      <c r="B13" s="4" t="s">
        <v>39</v>
      </c>
    </row>
    <row r="14" spans="1:2">
      <c r="A14" s="4" t="s">
        <v>355</v>
      </c>
      <c r="B14" s="9" t="n">
        <v>0.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0399</v>
      </c>
      <c r="C3" s="7" t="n">
        <v>136188</v>
      </c>
    </row>
    <row r="4" spans="1:3">
      <c r="A4" s="4" t="s">
        <v>31</v>
      </c>
      <c r="B4" s="5" t="n">
        <v>323617</v>
      </c>
      <c r="C4" s="5" t="n">
        <v>148253</v>
      </c>
    </row>
    <row r="5" spans="1:3">
      <c r="A5" s="4" t="s">
        <v>32</v>
      </c>
      <c r="B5" s="5" t="n">
        <v>34677</v>
      </c>
      <c r="C5" s="5" t="n">
        <v>36806</v>
      </c>
    </row>
    <row r="6" spans="1:3">
      <c r="A6" s="4" t="s">
        <v>33</v>
      </c>
      <c r="B6" s="5" t="n">
        <v>39486</v>
      </c>
      <c r="C6" s="5" t="n">
        <v>8543</v>
      </c>
    </row>
    <row r="7" spans="1:3">
      <c r="A7" s="4" t="s">
        <v>34</v>
      </c>
      <c r="B7" s="5" t="n">
        <v>498179</v>
      </c>
      <c r="C7" s="5" t="n">
        <v>329790</v>
      </c>
    </row>
    <row r="8" spans="1:3">
      <c r="A8" s="3" t="s">
        <v>35</v>
      </c>
    </row>
    <row r="9" spans="1:3">
      <c r="A9" s="4" t="s">
        <v>36</v>
      </c>
      <c r="B9" s="5" t="n">
        <v>298513</v>
      </c>
      <c r="C9" s="5" t="n">
        <v>147619</v>
      </c>
    </row>
    <row r="10" spans="1:3">
      <c r="A10" s="4" t="s">
        <v>37</v>
      </c>
      <c r="B10" s="5" t="n">
        <v>123987</v>
      </c>
      <c r="C10" s="5" t="n">
        <v>48734</v>
      </c>
    </row>
    <row r="11" spans="1:3">
      <c r="A11" s="4" t="s">
        <v>38</v>
      </c>
      <c r="B11" s="4" t="s">
        <v>39</v>
      </c>
      <c r="C11" s="5" t="n">
        <v>179813</v>
      </c>
    </row>
    <row r="12" spans="1:3">
      <c r="A12" s="4" t="s">
        <v>40</v>
      </c>
      <c r="B12" s="5" t="n">
        <v>270813</v>
      </c>
      <c r="C12" s="5" t="n">
        <v>179333</v>
      </c>
    </row>
    <row r="13" spans="1:3">
      <c r="A13" s="4" t="s">
        <v>41</v>
      </c>
      <c r="B13" s="5" t="n">
        <v>263341</v>
      </c>
      <c r="C13" s="5" t="n">
        <v>157138</v>
      </c>
    </row>
    <row r="14" spans="1:3">
      <c r="A14" s="4" t="s">
        <v>42</v>
      </c>
      <c r="B14" s="5" t="n">
        <v>956654</v>
      </c>
      <c r="C14" s="5" t="n">
        <v>712637</v>
      </c>
    </row>
    <row r="15" spans="1:3">
      <c r="A15" s="4" t="s">
        <v>43</v>
      </c>
      <c r="B15" s="5" t="n">
        <v>91172</v>
      </c>
      <c r="C15" s="4" t="s">
        <v>39</v>
      </c>
    </row>
    <row r="16" spans="1:3">
      <c r="A16" s="4" t="s">
        <v>44</v>
      </c>
      <c r="B16" s="5" t="n">
        <v>100000</v>
      </c>
      <c r="C16" s="4" t="s">
        <v>39</v>
      </c>
    </row>
    <row r="17" spans="1:3">
      <c r="A17" s="4" t="s">
        <v>45</v>
      </c>
      <c r="B17" s="5" t="n">
        <v>112326</v>
      </c>
      <c r="C17" s="4" t="s">
        <v>39</v>
      </c>
    </row>
    <row r="18" spans="1:3">
      <c r="A18" s="4" t="s">
        <v>46</v>
      </c>
      <c r="B18" s="5" t="n">
        <v>1260152</v>
      </c>
      <c r="C18" s="5" t="n">
        <v>712637</v>
      </c>
    </row>
    <row r="19" spans="1:3">
      <c r="A19" s="4" t="s">
        <v>47</v>
      </c>
      <c r="B19" s="4" t="s">
        <v>39</v>
      </c>
      <c r="C19" s="4" t="s">
        <v>39</v>
      </c>
    </row>
    <row r="20" spans="1:3">
      <c r="A20" s="3" t="s">
        <v>48</v>
      </c>
    </row>
    <row r="21" spans="1:3">
      <c r="A21" s="4" t="s">
        <v>49</v>
      </c>
      <c r="B21" s="5" t="n">
        <v>17285</v>
      </c>
      <c r="C21" s="5" t="n">
        <v>16920</v>
      </c>
    </row>
    <row r="22" spans="1:3">
      <c r="A22" s="4" t="s">
        <v>50</v>
      </c>
      <c r="B22" s="5" t="n">
        <v>5922654</v>
      </c>
      <c r="C22" s="5" t="n">
        <v>5255402</v>
      </c>
    </row>
    <row r="23" spans="1:3">
      <c r="A23" s="4" t="s">
        <v>51</v>
      </c>
      <c r="B23" s="5" t="n">
        <v>-6720002</v>
      </c>
      <c r="C23" s="5" t="n">
        <v>-5675169</v>
      </c>
    </row>
    <row r="24" spans="1:3">
      <c r="A24" s="4" t="s">
        <v>52</v>
      </c>
      <c r="B24" s="5" t="n">
        <v>-779402</v>
      </c>
      <c r="C24" s="5" t="n">
        <v>-402847</v>
      </c>
    </row>
    <row r="25" spans="1:3">
      <c r="A25" s="4" t="s">
        <v>53</v>
      </c>
      <c r="B25" s="5" t="n">
        <v>17429</v>
      </c>
      <c r="C25" s="5" t="n">
        <v>20000</v>
      </c>
    </row>
    <row r="26" spans="1:3">
      <c r="A26" s="4" t="s">
        <v>54</v>
      </c>
      <c r="B26" s="5" t="n">
        <v>-761973</v>
      </c>
      <c r="C26" s="5" t="n">
        <v>-382847</v>
      </c>
    </row>
    <row r="27" spans="1:3">
      <c r="A27" s="4" t="s">
        <v>55</v>
      </c>
      <c r="B27" s="5" t="n">
        <v>498179</v>
      </c>
      <c r="C27" s="5" t="n">
        <v>329790</v>
      </c>
    </row>
    <row r="28" spans="1:3">
      <c r="A28" s="4" t="s">
        <v>56</v>
      </c>
    </row>
    <row r="29" spans="1:3">
      <c r="A29" s="3" t="s">
        <v>48</v>
      </c>
    </row>
    <row r="30" spans="1:3">
      <c r="A30" s="4" t="s">
        <v>57</v>
      </c>
      <c r="B30" s="4" t="s">
        <v>39</v>
      </c>
      <c r="C30" s="4" t="s">
        <v>39</v>
      </c>
    </row>
    <row r="31" spans="1:3">
      <c r="A31" s="4" t="s">
        <v>58</v>
      </c>
    </row>
    <row r="32" spans="1:3">
      <c r="A32" s="3" t="s">
        <v>48</v>
      </c>
    </row>
    <row r="33" spans="1:3">
      <c r="A33" s="4" t="s">
        <v>57</v>
      </c>
      <c r="B33" s="4" t="s">
        <v>39</v>
      </c>
      <c r="C33" s="4" t="s">
        <v>39</v>
      </c>
    </row>
    <row r="34" spans="1:3">
      <c r="A34" s="4" t="s">
        <v>59</v>
      </c>
    </row>
    <row r="35" spans="1:3">
      <c r="A35" s="3" t="s">
        <v>48</v>
      </c>
    </row>
    <row r="36" spans="1:3">
      <c r="A36" s="4" t="s">
        <v>57</v>
      </c>
      <c r="B36" s="7" t="n">
        <v>660</v>
      </c>
      <c r="C36"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42"/>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360</v>
      </c>
      <c r="B1" s="2" t="s">
        <v>258</v>
      </c>
      <c r="C1" s="2" t="s">
        <v>259</v>
      </c>
      <c r="D1" s="2" t="s">
        <v>361</v>
      </c>
      <c r="E1" s="2" t="s">
        <v>261</v>
      </c>
      <c r="F1" s="2" t="s">
        <v>362</v>
      </c>
      <c r="G1" s="2" t="s">
        <v>363</v>
      </c>
      <c r="H1" s="2" t="s">
        <v>339</v>
      </c>
      <c r="I1" s="2" t="s">
        <v>364</v>
      </c>
      <c r="J1" s="2" t="s">
        <v>2</v>
      </c>
      <c r="K1" s="2" t="s">
        <v>265</v>
      </c>
      <c r="L1" s="2" t="s">
        <v>73</v>
      </c>
      <c r="M1" s="2" t="s">
        <v>2</v>
      </c>
      <c r="N1" s="2" t="s">
        <v>73</v>
      </c>
      <c r="O1" s="2" t="s">
        <v>28</v>
      </c>
    </row>
    <row r="2" spans="1:15">
      <c r="A2" s="4" t="s">
        <v>66</v>
      </c>
      <c r="J2" s="5" t="n">
        <v>17284637</v>
      </c>
      <c r="M2" s="5" t="n">
        <v>17284637</v>
      </c>
      <c r="O2" s="5" t="n">
        <v>16919524</v>
      </c>
    </row>
    <row r="3" spans="1:15">
      <c r="A3" s="4" t="s">
        <v>365</v>
      </c>
      <c r="J3" s="7" t="n">
        <v>401927</v>
      </c>
      <c r="L3" s="7" t="n">
        <v>620130</v>
      </c>
      <c r="M3" s="7" t="n">
        <v>1155649</v>
      </c>
      <c r="N3" s="7" t="n">
        <v>4550486</v>
      </c>
    </row>
    <row r="4" spans="1:15">
      <c r="A4" s="4" t="s">
        <v>366</v>
      </c>
      <c r="B4" s="5" t="n">
        <v>100000</v>
      </c>
      <c r="H4" s="5" t="n">
        <v>118000</v>
      </c>
    </row>
    <row r="5" spans="1:15">
      <c r="A5" s="4" t="s">
        <v>367</v>
      </c>
      <c r="B5" s="7" t="n">
        <v>100000</v>
      </c>
      <c r="H5" s="7" t="n">
        <v>118000</v>
      </c>
    </row>
    <row r="6" spans="1:15">
      <c r="A6" s="4" t="s">
        <v>103</v>
      </c>
      <c r="M6" s="7" t="n">
        <v>140625</v>
      </c>
    </row>
    <row r="7" spans="1:15">
      <c r="A7" s="4" t="s">
        <v>368</v>
      </c>
    </row>
    <row r="8" spans="1:15">
      <c r="A8" s="4" t="s">
        <v>66</v>
      </c>
      <c r="D8" s="5" t="n">
        <v>200000</v>
      </c>
    </row>
    <row r="9" spans="1:15">
      <c r="A9" s="4" t="s">
        <v>369</v>
      </c>
      <c r="D9" s="7" t="n">
        <v>25000</v>
      </c>
    </row>
    <row r="10" spans="1:15">
      <c r="A10" s="4" t="s">
        <v>370</v>
      </c>
      <c r="D10" s="7" t="n">
        <v>2500</v>
      </c>
    </row>
    <row r="11" spans="1:15">
      <c r="A11" s="4" t="s">
        <v>371</v>
      </c>
    </row>
    <row r="12" spans="1:15">
      <c r="A12" s="4" t="s">
        <v>66</v>
      </c>
      <c r="J12" s="5" t="n">
        <v>23363</v>
      </c>
      <c r="M12" s="5" t="n">
        <v>23363</v>
      </c>
    </row>
    <row r="13" spans="1:15">
      <c r="A13" s="4" t="s">
        <v>365</v>
      </c>
      <c r="M13" s="7" t="n">
        <v>8000</v>
      </c>
    </row>
    <row r="14" spans="1:15">
      <c r="A14" s="4" t="s">
        <v>372</v>
      </c>
      <c r="G14" s="7" t="n">
        <v>3000</v>
      </c>
      <c r="I14" s="7" t="n">
        <v>3000</v>
      </c>
    </row>
    <row r="15" spans="1:15">
      <c r="A15" s="4" t="s">
        <v>373</v>
      </c>
      <c r="G15" s="7" t="n">
        <v>1500</v>
      </c>
      <c r="I15" s="7" t="n">
        <v>2000</v>
      </c>
    </row>
    <row r="16" spans="1:15">
      <c r="A16" s="4" t="s">
        <v>374</v>
      </c>
    </row>
    <row r="17" spans="1:15">
      <c r="A17" s="4" t="s">
        <v>66</v>
      </c>
      <c r="J17" s="5" t="n">
        <v>17500</v>
      </c>
      <c r="M17" s="5" t="n">
        <v>17500</v>
      </c>
    </row>
    <row r="18" spans="1:15">
      <c r="A18" s="4" t="s">
        <v>365</v>
      </c>
      <c r="M18" s="7" t="n">
        <v>3000</v>
      </c>
    </row>
    <row r="19" spans="1:15">
      <c r="A19" s="4" t="s">
        <v>296</v>
      </c>
    </row>
    <row r="20" spans="1:15">
      <c r="A20" s="4" t="s">
        <v>298</v>
      </c>
      <c r="C20" s="9" t="n">
        <v>0.12</v>
      </c>
    </row>
    <row r="21" spans="1:15">
      <c r="A21" s="4" t="s">
        <v>297</v>
      </c>
      <c r="C21" s="5" t="n">
        <v>75000</v>
      </c>
    </row>
    <row r="22" spans="1:15">
      <c r="A22" s="4" t="s">
        <v>299</v>
      </c>
      <c r="C22" s="7" t="n">
        <v>9000</v>
      </c>
    </row>
    <row r="23" spans="1:15">
      <c r="A23" s="4" t="s">
        <v>300</v>
      </c>
    </row>
    <row r="24" spans="1:15">
      <c r="A24" s="4" t="s">
        <v>305</v>
      </c>
      <c r="E24" s="5" t="n">
        <v>750000</v>
      </c>
    </row>
    <row r="25" spans="1:15">
      <c r="A25" s="4" t="s">
        <v>306</v>
      </c>
      <c r="E25" s="7" t="n">
        <v>1687500</v>
      </c>
    </row>
    <row r="26" spans="1:15">
      <c r="A26" s="4" t="s">
        <v>310</v>
      </c>
      <c r="E26" s="9" t="n">
        <v>2.25</v>
      </c>
    </row>
    <row r="27" spans="1:15">
      <c r="A27" s="4" t="s">
        <v>375</v>
      </c>
      <c r="E27" s="4" t="s">
        <v>376</v>
      </c>
    </row>
    <row r="28" spans="1:15">
      <c r="A28" s="4" t="s">
        <v>377</v>
      </c>
      <c r="E28" s="4" t="s">
        <v>378</v>
      </c>
    </row>
    <row r="29" spans="1:15">
      <c r="A29" s="4" t="s">
        <v>379</v>
      </c>
      <c r="K29" s="7" t="n">
        <v>0</v>
      </c>
      <c r="L29" s="7" t="n">
        <v>421875</v>
      </c>
      <c r="N29" s="7" t="n">
        <v>1125000</v>
      </c>
    </row>
    <row r="30" spans="1:15">
      <c r="A30" s="4" t="s">
        <v>66</v>
      </c>
      <c r="E30" s="5" t="n">
        <v>750000</v>
      </c>
    </row>
    <row r="31" spans="1:15">
      <c r="A31" s="4" t="s">
        <v>380</v>
      </c>
    </row>
    <row r="32" spans="1:15">
      <c r="A32" s="4" t="s">
        <v>381</v>
      </c>
      <c r="J32" s="5" t="n">
        <v>660000</v>
      </c>
      <c r="M32" s="5" t="n">
        <v>660000</v>
      </c>
    </row>
    <row r="33" spans="1:15">
      <c r="A33" s="4" t="s">
        <v>382</v>
      </c>
      <c r="J33" s="7" t="n">
        <v>165000</v>
      </c>
      <c r="M33" s="7" t="n">
        <v>165000</v>
      </c>
    </row>
    <row r="34" spans="1:15">
      <c r="A34" s="4" t="s">
        <v>383</v>
      </c>
      <c r="M34" s="4" t="s">
        <v>384</v>
      </c>
    </row>
    <row r="35" spans="1:15">
      <c r="A35" s="4" t="s">
        <v>385</v>
      </c>
      <c r="M35" s="7" t="n">
        <v>4950</v>
      </c>
    </row>
    <row r="36" spans="1:15">
      <c r="A36" s="4" t="s">
        <v>386</v>
      </c>
    </row>
    <row r="37" spans="1:15">
      <c r="A37" s="4" t="s">
        <v>387</v>
      </c>
      <c r="J37" s="5" t="n">
        <v>3000000</v>
      </c>
      <c r="M37" s="5" t="n">
        <v>3000000</v>
      </c>
    </row>
    <row r="38" spans="1:15">
      <c r="A38" s="4" t="s">
        <v>233</v>
      </c>
    </row>
    <row r="39" spans="1:15">
      <c r="A39" s="4" t="s">
        <v>388</v>
      </c>
      <c r="M39" s="7" t="n">
        <v>726319</v>
      </c>
    </row>
    <row r="40" spans="1:15">
      <c r="A40" s="4" t="s">
        <v>389</v>
      </c>
      <c r="M40" s="4" t="s">
        <v>390</v>
      </c>
    </row>
    <row r="41" spans="1:15">
      <c r="A41" s="4" t="s">
        <v>391</v>
      </c>
      <c r="M41" s="4" t="s">
        <v>392</v>
      </c>
    </row>
    <row r="42" spans="1:15">
      <c r="A42" s="4" t="s">
        <v>393</v>
      </c>
      <c r="M42" s="4" t="s">
        <v>394</v>
      </c>
    </row>
    <row r="43" spans="1:15">
      <c r="A43" s="4" t="s">
        <v>395</v>
      </c>
      <c r="M43" s="5" t="n">
        <v>146875</v>
      </c>
    </row>
    <row r="44" spans="1:15">
      <c r="A44" s="4" t="s">
        <v>396</v>
      </c>
      <c r="M44" s="7" t="n">
        <v>23960</v>
      </c>
    </row>
    <row r="45" spans="1:15">
      <c r="A45" s="4" t="s">
        <v>235</v>
      </c>
    </row>
    <row r="46" spans="1:15">
      <c r="A46" s="4" t="s">
        <v>397</v>
      </c>
      <c r="C46" s="5" t="n">
        <v>1280000</v>
      </c>
    </row>
    <row r="47" spans="1:15">
      <c r="A47" s="4" t="s">
        <v>333</v>
      </c>
      <c r="C47" s="9" t="n">
        <v>0.6</v>
      </c>
    </row>
    <row r="48" spans="1:15">
      <c r="A48" s="4" t="s">
        <v>398</v>
      </c>
      <c r="J48" s="7" t="n">
        <v>748750</v>
      </c>
      <c r="M48" s="5" t="n">
        <v>748750</v>
      </c>
    </row>
    <row r="49" spans="1:15">
      <c r="A49" s="4" t="s">
        <v>92</v>
      </c>
    </row>
    <row r="50" spans="1:15">
      <c r="A50" s="4" t="s">
        <v>103</v>
      </c>
      <c r="M50" s="4" t="s">
        <v>39</v>
      </c>
    </row>
    <row r="51" spans="1:15">
      <c r="A51" s="4" t="s">
        <v>108</v>
      </c>
      <c r="F51" s="5" t="n">
        <v>31250</v>
      </c>
      <c r="M51" s="5" t="n">
        <v>31250</v>
      </c>
    </row>
    <row r="52" spans="1:15">
      <c r="A52" s="4" t="s">
        <v>93</v>
      </c>
    </row>
    <row r="53" spans="1:15">
      <c r="A53" s="4" t="s">
        <v>103</v>
      </c>
      <c r="M53" s="7" t="n">
        <v>1406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 customWidth="1" max="7" min="7" width="14"/>
  </cols>
  <sheetData>
    <row r="1" spans="1:7">
      <c r="A1" s="1" t="s">
        <v>399</v>
      </c>
      <c r="B1" s="2" t="s">
        <v>400</v>
      </c>
      <c r="C1" s="2" t="s">
        <v>401</v>
      </c>
      <c r="D1" s="2" t="s">
        <v>2</v>
      </c>
      <c r="E1" s="2" t="s">
        <v>2</v>
      </c>
      <c r="F1" s="2" t="s">
        <v>402</v>
      </c>
      <c r="G1" s="2" t="s">
        <v>403</v>
      </c>
    </row>
    <row r="2" spans="1:7">
      <c r="A2" s="4" t="s">
        <v>404</v>
      </c>
      <c r="F2" s="7" t="n">
        <v>10000</v>
      </c>
    </row>
    <row r="3" spans="1:7">
      <c r="A3" s="4" t="s">
        <v>232</v>
      </c>
    </row>
    <row r="4" spans="1:7">
      <c r="A4" s="4" t="s">
        <v>405</v>
      </c>
      <c r="G4" s="5" t="n">
        <v>660000</v>
      </c>
    </row>
    <row r="5" spans="1:7">
      <c r="A5" s="4" t="s">
        <v>406</v>
      </c>
      <c r="G5" s="7" t="n">
        <v>165000</v>
      </c>
    </row>
    <row r="6" spans="1:7">
      <c r="A6" s="4" t="s">
        <v>68</v>
      </c>
      <c r="G6" s="9" t="n">
        <v>0.25</v>
      </c>
    </row>
    <row r="7" spans="1:7">
      <c r="A7" s="4" t="s">
        <v>407</v>
      </c>
      <c r="G7" s="4" t="s">
        <v>314</v>
      </c>
    </row>
    <row r="8" spans="1:7">
      <c r="A8" s="4" t="s">
        <v>408</v>
      </c>
      <c r="D8" s="7" t="n">
        <v>4950</v>
      </c>
      <c r="E8" s="7" t="n">
        <v>13200</v>
      </c>
    </row>
    <row r="9" spans="1:7">
      <c r="A9" s="4" t="s">
        <v>368</v>
      </c>
    </row>
    <row r="10" spans="1:7">
      <c r="A10" s="4" t="s">
        <v>409</v>
      </c>
      <c r="C10" s="7" t="n">
        <v>5000</v>
      </c>
      <c r="E10" s="7" t="n">
        <v>15000</v>
      </c>
    </row>
    <row r="11" spans="1:7">
      <c r="A11" s="4" t="s">
        <v>410</v>
      </c>
      <c r="B11" s="5" t="n">
        <v>375000</v>
      </c>
    </row>
    <row r="12" spans="1:7">
      <c r="A12" s="4" t="s">
        <v>411</v>
      </c>
      <c r="B12" s="8" t="n">
        <v>0.078</v>
      </c>
    </row>
    <row r="13" spans="1:7">
      <c r="A13" s="4" t="s">
        <v>299</v>
      </c>
      <c r="B13" s="9" t="n">
        <v>0.08</v>
      </c>
    </row>
    <row r="14" spans="1:7">
      <c r="A14" s="4" t="s">
        <v>412</v>
      </c>
      <c r="B14" s="4" t="s">
        <v>413</v>
      </c>
    </row>
    <row r="15" spans="1:7">
      <c r="A15" s="4" t="s">
        <v>414</v>
      </c>
      <c r="B15" s="4" t="s">
        <v>415</v>
      </c>
    </row>
    <row r="16" spans="1:7">
      <c r="A16" s="4" t="s">
        <v>416</v>
      </c>
      <c r="B16" s="4" t="s">
        <v>417</v>
      </c>
    </row>
    <row r="17" spans="1:7">
      <c r="A17" s="4" t="s">
        <v>418</v>
      </c>
      <c r="B17" s="4" t="s">
        <v>419</v>
      </c>
    </row>
    <row r="18" spans="1:7">
      <c r="A18" s="4" t="s">
        <v>420</v>
      </c>
      <c r="B18" s="7" t="n">
        <v>29813</v>
      </c>
    </row>
    <row r="19" spans="1:7">
      <c r="A19" s="4" t="s">
        <v>421</v>
      </c>
      <c r="D19" s="5" t="n">
        <v>78125</v>
      </c>
      <c r="E19" s="5" t="n">
        <v>78125</v>
      </c>
    </row>
    <row r="20" spans="1:7">
      <c r="A20" s="4" t="s">
        <v>108</v>
      </c>
      <c r="E20" s="5" t="n">
        <v>31250</v>
      </c>
    </row>
    <row r="21" spans="1:7">
      <c r="A21" s="4" t="s">
        <v>422</v>
      </c>
      <c r="E21" s="7" t="n">
        <v>6207</v>
      </c>
    </row>
    <row r="22" spans="1:7">
      <c r="A22" s="4" t="s">
        <v>423</v>
      </c>
    </row>
    <row r="23" spans="1:7">
      <c r="A23" s="4" t="s">
        <v>424</v>
      </c>
      <c r="B23" s="4" t="s">
        <v>425</v>
      </c>
    </row>
    <row r="24" spans="1:7">
      <c r="A24" s="4" t="s">
        <v>426</v>
      </c>
      <c r="B24" s="7" t="n">
        <v>6000</v>
      </c>
    </row>
    <row r="25" spans="1:7">
      <c r="A25" s="4" t="s">
        <v>427</v>
      </c>
      <c r="B25" s="4" t="s">
        <v>4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s>
  <sheetData>
    <row r="1" spans="1:8">
      <c r="A1" s="1" t="s">
        <v>429</v>
      </c>
      <c r="B1" s="2" t="s">
        <v>430</v>
      </c>
      <c r="C1" s="2" t="s">
        <v>400</v>
      </c>
      <c r="D1" s="2" t="s">
        <v>431</v>
      </c>
      <c r="E1" s="2" t="s">
        <v>432</v>
      </c>
      <c r="F1" s="2" t="s">
        <v>433</v>
      </c>
      <c r="G1" s="2" t="s">
        <v>2</v>
      </c>
      <c r="H1" s="2" t="s">
        <v>28</v>
      </c>
    </row>
    <row r="2" spans="1:8">
      <c r="A2" s="4" t="s">
        <v>64</v>
      </c>
      <c r="G2" s="8" t="n">
        <v>0.001</v>
      </c>
      <c r="H2" s="8" t="n">
        <v>0.001</v>
      </c>
    </row>
    <row r="3" spans="1:8">
      <c r="A3" s="4" t="s">
        <v>368</v>
      </c>
    </row>
    <row r="4" spans="1:8">
      <c r="A4" s="4" t="s">
        <v>434</v>
      </c>
      <c r="C4" s="5" t="n">
        <v>375000</v>
      </c>
    </row>
    <row r="5" spans="1:8">
      <c r="A5" s="4" t="s">
        <v>435</v>
      </c>
    </row>
    <row r="6" spans="1:8">
      <c r="A6" s="4" t="s">
        <v>436</v>
      </c>
      <c r="D6" s="7" t="n">
        <v>120000</v>
      </c>
    </row>
    <row r="7" spans="1:8">
      <c r="A7" s="4" t="s">
        <v>437</v>
      </c>
    </row>
    <row r="8" spans="1:8">
      <c r="A8" s="4" t="s">
        <v>438</v>
      </c>
      <c r="B8" s="7" t="n">
        <v>250000</v>
      </c>
    </row>
    <row r="9" spans="1:8">
      <c r="A9" s="4" t="s">
        <v>276</v>
      </c>
      <c r="B9" s="4" t="s">
        <v>286</v>
      </c>
    </row>
    <row r="10" spans="1:8">
      <c r="A10" s="4" t="s">
        <v>439</v>
      </c>
      <c r="B10" s="4" t="s">
        <v>440</v>
      </c>
    </row>
    <row r="11" spans="1:8">
      <c r="A11" s="4" t="s">
        <v>340</v>
      </c>
      <c r="B11" s="5" t="n">
        <v>250000</v>
      </c>
    </row>
    <row r="12" spans="1:8">
      <c r="A12" s="4" t="s">
        <v>64</v>
      </c>
      <c r="B12" s="9" t="n">
        <v>0.1</v>
      </c>
    </row>
    <row r="13" spans="1:8">
      <c r="A13" s="4" t="s">
        <v>441</v>
      </c>
      <c r="B13" s="7" t="n">
        <v>150000</v>
      </c>
    </row>
    <row r="14" spans="1:8">
      <c r="A14" s="4" t="s">
        <v>442</v>
      </c>
      <c r="B14" s="7" t="n">
        <v>100000</v>
      </c>
    </row>
    <row r="15" spans="1:8">
      <c r="A15" s="4" t="s">
        <v>443</v>
      </c>
    </row>
    <row r="16" spans="1:8">
      <c r="A16" s="4" t="s">
        <v>444</v>
      </c>
      <c r="E16" s="7" t="n">
        <v>5000</v>
      </c>
    </row>
    <row r="17" spans="1:8">
      <c r="A17" s="4" t="s">
        <v>445</v>
      </c>
    </row>
    <row r="18" spans="1:8">
      <c r="A18" s="4" t="s">
        <v>64</v>
      </c>
      <c r="F18" s="9" t="n">
        <v>0.1</v>
      </c>
    </row>
    <row r="19" spans="1:8">
      <c r="A19" s="4" t="s">
        <v>446</v>
      </c>
      <c r="F19" s="5" t="n">
        <v>125000</v>
      </c>
    </row>
    <row r="20" spans="1:8">
      <c r="A20" s="4" t="s">
        <v>447</v>
      </c>
      <c r="F20" s="7" t="n">
        <v>12500</v>
      </c>
    </row>
    <row r="21" spans="1:8">
      <c r="A21" s="4" t="s">
        <v>448</v>
      </c>
    </row>
    <row r="22" spans="1:8">
      <c r="A22" s="4" t="s">
        <v>434</v>
      </c>
      <c r="D22" s="5" t="n">
        <v>340000</v>
      </c>
    </row>
    <row r="23" spans="1:8">
      <c r="A23" s="4" t="s">
        <v>375</v>
      </c>
      <c r="D23" s="4" t="s">
        <v>449</v>
      </c>
    </row>
    <row r="24" spans="1:8">
      <c r="A24" s="4" t="s">
        <v>450</v>
      </c>
    </row>
    <row r="25" spans="1:8">
      <c r="A25" s="4" t="s">
        <v>434</v>
      </c>
      <c r="D25" s="5" t="n">
        <v>85000</v>
      </c>
    </row>
    <row r="26" spans="1:8">
      <c r="A26" s="4" t="s">
        <v>451</v>
      </c>
    </row>
    <row r="27" spans="1:8">
      <c r="A27" s="4" t="s">
        <v>434</v>
      </c>
      <c r="D27" s="5" t="n">
        <v>85000</v>
      </c>
    </row>
    <row r="28" spans="1:8">
      <c r="A28" s="4" t="s">
        <v>452</v>
      </c>
    </row>
    <row r="29" spans="1:8">
      <c r="A29" s="4" t="s">
        <v>434</v>
      </c>
      <c r="D29" s="5" t="n">
        <v>85000</v>
      </c>
    </row>
    <row r="30" spans="1:8">
      <c r="A30" s="4" t="s">
        <v>453</v>
      </c>
    </row>
    <row r="31" spans="1:8">
      <c r="A31" s="4" t="s">
        <v>434</v>
      </c>
      <c r="D31" s="5" t="n">
        <v>8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8</v>
      </c>
    </row>
    <row r="2" spans="1:3">
      <c r="A2" s="4" t="s">
        <v>61</v>
      </c>
      <c r="B2" s="7" t="n">
        <v>44130</v>
      </c>
      <c r="C2" s="7" t="n">
        <v>20216</v>
      </c>
    </row>
    <row r="3" spans="1:3">
      <c r="A3" s="3" t="s">
        <v>62</v>
      </c>
    </row>
    <row r="4" spans="1:3">
      <c r="A4" s="4" t="s">
        <v>63</v>
      </c>
      <c r="B4" s="5" t="n">
        <v>8000000</v>
      </c>
      <c r="C4" s="5" t="n">
        <v>8000000</v>
      </c>
    </row>
    <row r="5" spans="1:3">
      <c r="A5" s="4" t="s">
        <v>64</v>
      </c>
      <c r="B5" s="8" t="n">
        <v>0.001</v>
      </c>
      <c r="C5" s="8" t="n">
        <v>0.001</v>
      </c>
    </row>
    <row r="6" spans="1:3">
      <c r="A6" s="4" t="s">
        <v>65</v>
      </c>
      <c r="B6" s="5" t="n">
        <v>70000000</v>
      </c>
      <c r="C6" s="5" t="n">
        <v>70000000</v>
      </c>
    </row>
    <row r="7" spans="1:3">
      <c r="A7" s="4" t="s">
        <v>66</v>
      </c>
      <c r="B7" s="5" t="n">
        <v>17284637</v>
      </c>
      <c r="C7" s="5" t="n">
        <v>16919524</v>
      </c>
    </row>
    <row r="8" spans="1:3">
      <c r="A8" s="4" t="s">
        <v>67</v>
      </c>
      <c r="B8" s="5" t="n">
        <v>17284637</v>
      </c>
      <c r="C8" s="5" t="n">
        <v>16919524</v>
      </c>
    </row>
    <row r="9" spans="1:3">
      <c r="A9" s="4" t="s">
        <v>56</v>
      </c>
    </row>
    <row r="10" spans="1:3">
      <c r="A10" s="3" t="s">
        <v>62</v>
      </c>
    </row>
    <row r="11" spans="1:3">
      <c r="A11" s="4" t="s">
        <v>68</v>
      </c>
      <c r="B11" s="8" t="n">
        <v>0.001</v>
      </c>
      <c r="C11" s="8" t="n">
        <v>0.001</v>
      </c>
    </row>
    <row r="12" spans="1:3">
      <c r="A12" s="4" t="s">
        <v>63</v>
      </c>
      <c r="B12" s="5" t="n">
        <v>1</v>
      </c>
      <c r="C12" s="5" t="n">
        <v>1</v>
      </c>
    </row>
    <row r="13" spans="1:3">
      <c r="A13" s="4" t="s">
        <v>69</v>
      </c>
      <c r="B13" s="5" t="n">
        <v>1</v>
      </c>
      <c r="C13" s="5" t="n">
        <v>1</v>
      </c>
    </row>
    <row r="14" spans="1:3">
      <c r="A14" s="4" t="s">
        <v>70</v>
      </c>
      <c r="B14" s="5" t="n">
        <v>1</v>
      </c>
      <c r="C14" s="5" t="n">
        <v>1</v>
      </c>
    </row>
    <row r="15" spans="1:3">
      <c r="A15" s="4" t="s">
        <v>58</v>
      </c>
    </row>
    <row r="16" spans="1:3">
      <c r="A16" s="3" t="s">
        <v>62</v>
      </c>
    </row>
    <row r="17" spans="1:3">
      <c r="A17" s="4" t="s">
        <v>68</v>
      </c>
      <c r="B17" s="8" t="n">
        <v>0.001</v>
      </c>
      <c r="C17" s="8" t="n">
        <v>0.001</v>
      </c>
    </row>
    <row r="18" spans="1:3">
      <c r="A18" s="4" t="s">
        <v>63</v>
      </c>
      <c r="B18" s="5" t="n">
        <v>4999999</v>
      </c>
      <c r="C18" s="5" t="n">
        <v>4999999</v>
      </c>
    </row>
    <row r="19" spans="1:3">
      <c r="A19" s="4" t="s">
        <v>69</v>
      </c>
      <c r="B19" s="5" t="n">
        <v>0</v>
      </c>
      <c r="C19" s="5" t="n">
        <v>0</v>
      </c>
    </row>
    <row r="20" spans="1:3">
      <c r="A20" s="4" t="s">
        <v>70</v>
      </c>
      <c r="B20" s="5" t="n">
        <v>0</v>
      </c>
      <c r="C20" s="5" t="n">
        <v>0</v>
      </c>
    </row>
    <row r="21" spans="1:3">
      <c r="A21" s="4" t="s">
        <v>59</v>
      </c>
    </row>
    <row r="22" spans="1:3">
      <c r="A22" s="3" t="s">
        <v>62</v>
      </c>
    </row>
    <row r="23" spans="1:3">
      <c r="A23" s="4" t="s">
        <v>68</v>
      </c>
      <c r="B23" s="8" t="n">
        <v>0.001</v>
      </c>
      <c r="C23" s="8" t="n">
        <v>0.001</v>
      </c>
    </row>
    <row r="24" spans="1:3">
      <c r="A24" s="4" t="s">
        <v>63</v>
      </c>
      <c r="B24" s="5" t="n">
        <v>3000000</v>
      </c>
      <c r="C24" s="5" t="n">
        <v>3000000</v>
      </c>
    </row>
    <row r="25" spans="1:3">
      <c r="A25" s="4" t="s">
        <v>69</v>
      </c>
      <c r="B25" s="5" t="n">
        <v>660000</v>
      </c>
      <c r="C25" s="5" t="n">
        <v>0</v>
      </c>
    </row>
    <row r="26" spans="1:3">
      <c r="A26" s="4" t="s">
        <v>70</v>
      </c>
      <c r="B26" s="5" t="n">
        <v>660000</v>
      </c>
      <c r="C2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601</v>
      </c>
      <c r="C4" s="4" t="s">
        <v>39</v>
      </c>
      <c r="D4" s="7" t="n">
        <v>184406</v>
      </c>
      <c r="E4" s="4" t="s">
        <v>39</v>
      </c>
    </row>
    <row r="5" spans="1:5">
      <c r="A5" s="3" t="s">
        <v>76</v>
      </c>
    </row>
    <row r="6" spans="1:5">
      <c r="A6" s="4" t="s">
        <v>77</v>
      </c>
      <c r="B6" s="5" t="n">
        <v>22174</v>
      </c>
      <c r="C6" s="5" t="n">
        <v>2500</v>
      </c>
      <c r="D6" s="5" t="n">
        <v>45863</v>
      </c>
      <c r="E6" s="5" t="n">
        <v>132052</v>
      </c>
    </row>
    <row r="7" spans="1:5">
      <c r="A7" s="4" t="s">
        <v>78</v>
      </c>
      <c r="B7" s="5" t="n">
        <v>401927</v>
      </c>
      <c r="C7" s="5" t="n">
        <v>620130</v>
      </c>
      <c r="D7" s="5" t="n">
        <v>1155649</v>
      </c>
      <c r="E7" s="5" t="n">
        <v>4550486</v>
      </c>
    </row>
    <row r="8" spans="1:5">
      <c r="A8" s="4" t="s">
        <v>79</v>
      </c>
      <c r="B8" s="5" t="n">
        <v>424101</v>
      </c>
      <c r="C8" s="5" t="n">
        <v>622630</v>
      </c>
      <c r="D8" s="5" t="n">
        <v>1201512</v>
      </c>
      <c r="E8" s="5" t="n">
        <v>4682538</v>
      </c>
    </row>
    <row r="9" spans="1:5">
      <c r="A9" s="4" t="s">
        <v>80</v>
      </c>
      <c r="B9" s="5" t="n">
        <v>-385500</v>
      </c>
      <c r="C9" s="5" t="n">
        <v>-622630</v>
      </c>
      <c r="D9" s="5" t="n">
        <v>-1017107</v>
      </c>
      <c r="E9" s="5" t="n">
        <v>-4682538</v>
      </c>
    </row>
    <row r="10" spans="1:5">
      <c r="A10" s="3" t="s">
        <v>81</v>
      </c>
    </row>
    <row r="11" spans="1:5">
      <c r="A11" s="4" t="s">
        <v>82</v>
      </c>
      <c r="B11" s="4" t="s">
        <v>39</v>
      </c>
      <c r="C11" s="4" t="s">
        <v>39</v>
      </c>
      <c r="D11" s="5" t="n">
        <v>3000</v>
      </c>
      <c r="E11" s="4" t="s">
        <v>39</v>
      </c>
    </row>
    <row r="12" spans="1:5">
      <c r="A12" s="4" t="s">
        <v>83</v>
      </c>
      <c r="B12" s="5" t="n">
        <v>-5116</v>
      </c>
      <c r="C12" s="4" t="s">
        <v>39</v>
      </c>
      <c r="D12" s="5" t="n">
        <v>-33297</v>
      </c>
      <c r="E12" s="4" t="s">
        <v>39</v>
      </c>
    </row>
    <row r="13" spans="1:5">
      <c r="A13" s="4" t="s">
        <v>84</v>
      </c>
      <c r="B13" s="5" t="n">
        <v>-390616</v>
      </c>
      <c r="C13" s="5" t="n">
        <v>-622630</v>
      </c>
      <c r="D13" s="5" t="n">
        <v>-1047403</v>
      </c>
      <c r="E13" s="5" t="n">
        <v>-4682538</v>
      </c>
    </row>
    <row r="14" spans="1:5">
      <c r="A14" s="4" t="s">
        <v>85</v>
      </c>
      <c r="B14" s="5" t="n">
        <v>2571</v>
      </c>
      <c r="C14" s="4" t="s">
        <v>39</v>
      </c>
      <c r="D14" s="5" t="n">
        <v>2571</v>
      </c>
      <c r="E14" s="4" t="s">
        <v>39</v>
      </c>
    </row>
    <row r="15" spans="1:5">
      <c r="A15" s="4" t="s">
        <v>86</v>
      </c>
      <c r="B15" s="5" t="n">
        <v>-4950</v>
      </c>
      <c r="C15" s="4" t="s">
        <v>39</v>
      </c>
      <c r="D15" s="5" t="n">
        <v>-13200</v>
      </c>
      <c r="E15" s="4" t="s">
        <v>39</v>
      </c>
    </row>
    <row r="16" spans="1:5">
      <c r="A16" s="4" t="s">
        <v>87</v>
      </c>
      <c r="B16" s="7" t="n">
        <v>-392995</v>
      </c>
      <c r="C16" s="7" t="n">
        <v>-622630</v>
      </c>
      <c r="D16" s="7" t="n">
        <v>-1058033</v>
      </c>
      <c r="E16" s="7" t="n">
        <v>-4682538</v>
      </c>
    </row>
    <row r="17" spans="1:5">
      <c r="A17" s="4" t="s">
        <v>88</v>
      </c>
      <c r="B17" s="9" t="n">
        <v>-0.02</v>
      </c>
      <c r="C17" s="9" t="n">
        <v>-0.04</v>
      </c>
      <c r="D17" s="9" t="n">
        <v>-0.06</v>
      </c>
      <c r="E17" s="9" t="n">
        <v>-0.3</v>
      </c>
    </row>
    <row r="18" spans="1:5">
      <c r="A18" s="4" t="s">
        <v>89</v>
      </c>
      <c r="B18" s="5" t="n">
        <v>17227819</v>
      </c>
      <c r="C18" s="5" t="n">
        <v>16372857</v>
      </c>
      <c r="D18" s="5" t="n">
        <v>17053185</v>
      </c>
      <c r="E18" s="5" t="n">
        <v>15690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7"/>
    <col customWidth="1" max="5" min="5" width="29"/>
    <col customWidth="1" max="6" min="6" width="38"/>
    <col customWidth="1" max="7" min="7" width="25"/>
    <col customWidth="1" max="8" min="8" width="11"/>
  </cols>
  <sheetData>
    <row r="1" spans="1:8">
      <c r="A1" s="1" t="s">
        <v>90</v>
      </c>
      <c r="B1" s="2" t="s">
        <v>91</v>
      </c>
      <c r="C1" s="2" t="s">
        <v>92</v>
      </c>
      <c r="D1" s="2" t="s">
        <v>93</v>
      </c>
      <c r="E1" s="2" t="s">
        <v>94</v>
      </c>
      <c r="F1" s="2" t="s">
        <v>52</v>
      </c>
      <c r="G1" s="2" t="s">
        <v>95</v>
      </c>
      <c r="H1" s="2" t="s">
        <v>96</v>
      </c>
    </row>
    <row r="2" spans="1:8">
      <c r="A2" s="4" t="s">
        <v>97</v>
      </c>
      <c r="B2" s="5" t="n">
        <v>1</v>
      </c>
      <c r="C2" s="5" t="n">
        <v>16919524</v>
      </c>
    </row>
    <row r="3" spans="1:8">
      <c r="A3" s="4" t="s">
        <v>98</v>
      </c>
      <c r="B3" s="4" t="s">
        <v>39</v>
      </c>
      <c r="C3" s="7" t="n">
        <v>16920</v>
      </c>
      <c r="D3" s="7" t="n">
        <v>5255402</v>
      </c>
      <c r="E3" s="7" t="n">
        <v>-5675169</v>
      </c>
      <c r="F3" s="7" t="n">
        <v>-402847</v>
      </c>
      <c r="G3" s="7" t="n">
        <v>20000</v>
      </c>
      <c r="H3" s="7" t="n">
        <v>-382847</v>
      </c>
    </row>
    <row r="4" spans="1:8">
      <c r="A4" s="4" t="s">
        <v>99</v>
      </c>
      <c r="B4" s="4" t="s">
        <v>39</v>
      </c>
      <c r="C4" s="5" t="n">
        <v>115863</v>
      </c>
    </row>
    <row r="5" spans="1:8">
      <c r="A5" s="4" t="s">
        <v>100</v>
      </c>
      <c r="B5" s="4" t="s">
        <v>39</v>
      </c>
      <c r="C5" s="7" t="n">
        <v>116</v>
      </c>
      <c r="D5" s="5" t="n">
        <v>19884</v>
      </c>
      <c r="E5" s="4" t="s">
        <v>39</v>
      </c>
      <c r="F5" s="5" t="n">
        <v>20000</v>
      </c>
      <c r="G5" s="4" t="s">
        <v>39</v>
      </c>
      <c r="H5" s="5" t="n">
        <v>20000</v>
      </c>
    </row>
    <row r="6" spans="1:8">
      <c r="A6" s="4" t="s">
        <v>101</v>
      </c>
      <c r="B6" s="4" t="s">
        <v>39</v>
      </c>
      <c r="C6" s="4" t="s">
        <v>39</v>
      </c>
      <c r="D6" s="5" t="n">
        <v>329717</v>
      </c>
      <c r="E6" s="4" t="s">
        <v>39</v>
      </c>
      <c r="F6" s="5" t="n">
        <v>329717</v>
      </c>
      <c r="G6" s="4" t="s">
        <v>39</v>
      </c>
      <c r="H6" s="5" t="n">
        <v>329717</v>
      </c>
    </row>
    <row r="7" spans="1:8">
      <c r="A7" s="4" t="s">
        <v>102</v>
      </c>
      <c r="B7" s="4" t="s">
        <v>39</v>
      </c>
      <c r="C7" s="4" t="s">
        <v>39</v>
      </c>
      <c r="D7" s="5" t="n">
        <v>6207</v>
      </c>
      <c r="E7" s="4" t="s">
        <v>39</v>
      </c>
      <c r="F7" s="5" t="n">
        <v>6207</v>
      </c>
      <c r="G7" s="4" t="s">
        <v>39</v>
      </c>
      <c r="H7" s="5" t="n">
        <v>6207</v>
      </c>
    </row>
    <row r="8" spans="1:8">
      <c r="A8" s="4" t="s">
        <v>103</v>
      </c>
      <c r="B8" s="4" t="s">
        <v>39</v>
      </c>
      <c r="C8" s="4" t="s">
        <v>39</v>
      </c>
      <c r="D8" s="5" t="n">
        <v>140625</v>
      </c>
      <c r="E8" s="4" t="s">
        <v>39</v>
      </c>
      <c r="F8" s="5" t="n">
        <v>140625</v>
      </c>
      <c r="G8" s="4" t="s">
        <v>39</v>
      </c>
      <c r="H8" s="5" t="n">
        <v>140625</v>
      </c>
    </row>
    <row r="9" spans="1:8">
      <c r="A9" s="4" t="s">
        <v>104</v>
      </c>
      <c r="B9" s="5" t="n">
        <v>660000</v>
      </c>
      <c r="C9" s="4" t="s">
        <v>39</v>
      </c>
    </row>
    <row r="10" spans="1:8">
      <c r="A10" s="4" t="s">
        <v>105</v>
      </c>
      <c r="B10" s="7" t="n">
        <v>660</v>
      </c>
      <c r="C10" s="4" t="s">
        <v>39</v>
      </c>
      <c r="D10" s="5" t="n">
        <v>164340</v>
      </c>
      <c r="E10" s="4" t="s">
        <v>39</v>
      </c>
      <c r="F10" s="5" t="n">
        <v>165000</v>
      </c>
      <c r="G10" s="4" t="s">
        <v>39</v>
      </c>
      <c r="H10" s="5" t="n">
        <v>165000</v>
      </c>
    </row>
    <row r="11" spans="1:8">
      <c r="A11" s="4" t="s">
        <v>106</v>
      </c>
      <c r="B11" s="4" t="s">
        <v>39</v>
      </c>
      <c r="C11" s="5" t="n">
        <v>100000</v>
      </c>
    </row>
    <row r="12" spans="1:8">
      <c r="A12" s="4" t="s">
        <v>107</v>
      </c>
      <c r="B12" s="4" t="s">
        <v>39</v>
      </c>
      <c r="C12" s="7" t="n">
        <v>100</v>
      </c>
      <c r="D12" s="5" t="n">
        <v>10900</v>
      </c>
      <c r="E12" s="4" t="s">
        <v>39</v>
      </c>
      <c r="F12" s="5" t="n">
        <v>11000</v>
      </c>
      <c r="G12" s="4" t="s">
        <v>39</v>
      </c>
      <c r="H12" s="5" t="n">
        <v>11000</v>
      </c>
    </row>
    <row r="13" spans="1:8">
      <c r="A13" s="4" t="s">
        <v>108</v>
      </c>
      <c r="B13" s="4" t="s">
        <v>39</v>
      </c>
      <c r="C13" s="5" t="n">
        <v>31250</v>
      </c>
    </row>
    <row r="14" spans="1:8">
      <c r="A14" s="4" t="s">
        <v>109</v>
      </c>
      <c r="B14" s="4" t="s">
        <v>39</v>
      </c>
      <c r="C14" s="7" t="n">
        <v>31</v>
      </c>
      <c r="D14" s="5" t="n">
        <v>2406</v>
      </c>
      <c r="E14" s="4" t="s">
        <v>39</v>
      </c>
      <c r="F14" s="5" t="n">
        <v>2437</v>
      </c>
      <c r="G14" s="4" t="s">
        <v>39</v>
      </c>
      <c r="H14" s="5" t="n">
        <v>2437</v>
      </c>
    </row>
    <row r="15" spans="1:8">
      <c r="A15" s="4" t="s">
        <v>110</v>
      </c>
      <c r="B15" s="4" t="s">
        <v>39</v>
      </c>
      <c r="C15" s="5" t="n">
        <v>118000</v>
      </c>
    </row>
    <row r="16" spans="1:8">
      <c r="A16" s="4" t="s">
        <v>111</v>
      </c>
      <c r="B16" s="4" t="s">
        <v>39</v>
      </c>
      <c r="C16" s="7" t="n">
        <v>118</v>
      </c>
      <c r="D16" s="5" t="n">
        <v>6373</v>
      </c>
      <c r="E16" s="4" t="s">
        <v>39</v>
      </c>
      <c r="F16" s="5" t="n">
        <v>6491</v>
      </c>
      <c r="G16" s="4" t="s">
        <v>39</v>
      </c>
      <c r="H16" s="5" t="n">
        <v>6491</v>
      </c>
    </row>
    <row r="17" spans="1:8">
      <c r="A17" s="4" t="s">
        <v>112</v>
      </c>
      <c r="B17" s="4" t="s">
        <v>39</v>
      </c>
      <c r="C17" s="4" t="s">
        <v>39</v>
      </c>
      <c r="D17" s="5" t="n">
        <v>-13200</v>
      </c>
      <c r="E17" s="4" t="s">
        <v>39</v>
      </c>
      <c r="F17" s="5" t="n">
        <v>-13200</v>
      </c>
      <c r="G17" s="4" t="s">
        <v>39</v>
      </c>
      <c r="H17" s="5" t="n">
        <v>-13200</v>
      </c>
    </row>
    <row r="18" spans="1:8">
      <c r="A18" s="4" t="s">
        <v>113</v>
      </c>
      <c r="E18" s="5" t="n">
        <v>-1044833</v>
      </c>
      <c r="F18" s="5" t="n">
        <v>-1044833</v>
      </c>
      <c r="G18" s="5" t="n">
        <v>-2571</v>
      </c>
      <c r="H18" s="5" t="n">
        <v>-1047403</v>
      </c>
    </row>
    <row r="19" spans="1:8">
      <c r="A19" s="4" t="s">
        <v>114</v>
      </c>
      <c r="B19" s="5" t="n">
        <v>660001</v>
      </c>
      <c r="C19" s="5" t="n">
        <v>17284637</v>
      </c>
    </row>
    <row r="20" spans="1:8">
      <c r="A20" s="4" t="s">
        <v>115</v>
      </c>
      <c r="B20" s="7" t="n">
        <v>660</v>
      </c>
      <c r="C20" s="7" t="n">
        <v>17285</v>
      </c>
      <c r="D20" s="7" t="n">
        <v>5922654</v>
      </c>
      <c r="E20" s="7" t="n">
        <v>-6720002</v>
      </c>
      <c r="F20" s="7" t="n">
        <v>-779402</v>
      </c>
      <c r="G20" s="7" t="n">
        <v>17429</v>
      </c>
      <c r="H20" s="7" t="n">
        <v>-761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3</v>
      </c>
    </row>
    <row r="3" spans="1:3">
      <c r="A3" s="3" t="s">
        <v>117</v>
      </c>
    </row>
    <row r="4" spans="1:3">
      <c r="A4" s="4" t="s">
        <v>118</v>
      </c>
      <c r="B4" s="7" t="n">
        <v>-1047403</v>
      </c>
      <c r="C4" s="7" t="n">
        <v>-4682538</v>
      </c>
    </row>
    <row r="5" spans="1:3">
      <c r="A5" s="3" t="s">
        <v>119</v>
      </c>
    </row>
    <row r="6" spans="1:3">
      <c r="A6" s="4" t="s">
        <v>120</v>
      </c>
      <c r="B6" s="5" t="n">
        <v>26206</v>
      </c>
      <c r="C6" s="5" t="n">
        <v>1141428</v>
      </c>
    </row>
    <row r="7" spans="1:3">
      <c r="A7" s="4" t="s">
        <v>121</v>
      </c>
      <c r="B7" s="5" t="n">
        <v>470342</v>
      </c>
      <c r="C7" s="5" t="n">
        <v>2932500</v>
      </c>
    </row>
    <row r="8" spans="1:3">
      <c r="A8" s="4" t="s">
        <v>82</v>
      </c>
      <c r="B8" s="5" t="n">
        <v>3000</v>
      </c>
      <c r="C8" s="4" t="s">
        <v>39</v>
      </c>
    </row>
    <row r="9" spans="1:3">
      <c r="A9" s="4" t="s">
        <v>122</v>
      </c>
      <c r="B9" s="5" t="n">
        <v>14656</v>
      </c>
      <c r="C9" s="4" t="s">
        <v>39</v>
      </c>
    </row>
    <row r="10" spans="1:3">
      <c r="A10" s="4" t="s">
        <v>123</v>
      </c>
      <c r="B10" s="5" t="n">
        <v>23914</v>
      </c>
      <c r="C10" s="4" t="s">
        <v>39</v>
      </c>
    </row>
    <row r="11" spans="1:3">
      <c r="A11" s="3" t="s">
        <v>124</v>
      </c>
    </row>
    <row r="12" spans="1:3">
      <c r="A12" s="4" t="s">
        <v>125</v>
      </c>
      <c r="B12" s="5" t="n">
        <v>-199278</v>
      </c>
      <c r="C12" s="4" t="s">
        <v>39</v>
      </c>
    </row>
    <row r="13" spans="1:3">
      <c r="A13" s="4" t="s">
        <v>33</v>
      </c>
      <c r="B13" s="5" t="n">
        <v>-30943</v>
      </c>
      <c r="C13" s="4" t="s">
        <v>39</v>
      </c>
    </row>
    <row r="14" spans="1:3">
      <c r="A14" s="4" t="s">
        <v>32</v>
      </c>
      <c r="B14" s="5" t="n">
        <v>2129</v>
      </c>
      <c r="C14" s="5" t="n">
        <v>-23044</v>
      </c>
    </row>
    <row r="15" spans="1:3">
      <c r="A15" s="4" t="s">
        <v>36</v>
      </c>
      <c r="B15" s="5" t="n">
        <v>134694</v>
      </c>
      <c r="C15" s="5" t="n">
        <v>264876</v>
      </c>
    </row>
    <row r="16" spans="1:3">
      <c r="A16" s="4" t="s">
        <v>37</v>
      </c>
      <c r="B16" s="5" t="n">
        <v>75253</v>
      </c>
      <c r="C16" s="4" t="s">
        <v>39</v>
      </c>
    </row>
    <row r="17" spans="1:3">
      <c r="A17" s="4" t="s">
        <v>41</v>
      </c>
      <c r="B17" s="5" t="n">
        <v>106203</v>
      </c>
      <c r="C17" s="5" t="n">
        <v>182344</v>
      </c>
    </row>
    <row r="18" spans="1:3">
      <c r="A18" s="4" t="s">
        <v>126</v>
      </c>
      <c r="B18" s="5" t="n">
        <v>-421227</v>
      </c>
      <c r="C18" s="5" t="n">
        <v>-184434</v>
      </c>
    </row>
    <row r="19" spans="1:3">
      <c r="A19" s="3" t="s">
        <v>127</v>
      </c>
    </row>
    <row r="20" spans="1:3">
      <c r="A20" s="4" t="s">
        <v>128</v>
      </c>
      <c r="B20" s="5" t="n">
        <v>165000</v>
      </c>
      <c r="C20" s="4" t="s">
        <v>39</v>
      </c>
    </row>
    <row r="21" spans="1:3">
      <c r="A21" s="4" t="s">
        <v>129</v>
      </c>
      <c r="B21" s="5" t="n">
        <v>-179813</v>
      </c>
      <c r="C21" s="5" t="n">
        <v>-29197</v>
      </c>
    </row>
    <row r="22" spans="1:3">
      <c r="A22" s="4" t="s">
        <v>130</v>
      </c>
      <c r="B22" s="5" t="n">
        <v>97663</v>
      </c>
      <c r="C22" s="5" t="n">
        <v>196547</v>
      </c>
    </row>
    <row r="23" spans="1:3">
      <c r="A23" s="4" t="s">
        <v>131</v>
      </c>
      <c r="B23" s="5" t="n">
        <v>188641</v>
      </c>
      <c r="C23" s="4" t="s">
        <v>39</v>
      </c>
    </row>
    <row r="24" spans="1:3">
      <c r="A24" s="4" t="s">
        <v>132</v>
      </c>
      <c r="B24" s="5" t="n">
        <v>111509</v>
      </c>
      <c r="C24" s="4" t="s">
        <v>39</v>
      </c>
    </row>
    <row r="25" spans="1:3">
      <c r="A25" s="4" t="s">
        <v>133</v>
      </c>
      <c r="B25" s="5" t="n">
        <v>2438</v>
      </c>
      <c r="C25" s="4" t="s">
        <v>39</v>
      </c>
    </row>
    <row r="26" spans="1:3">
      <c r="A26" s="4" t="s">
        <v>134</v>
      </c>
      <c r="B26" s="5" t="n">
        <v>385438</v>
      </c>
      <c r="C26" s="5" t="n">
        <v>167350</v>
      </c>
    </row>
    <row r="27" spans="1:3">
      <c r="A27" s="4" t="s">
        <v>135</v>
      </c>
      <c r="B27" s="5" t="n">
        <v>-35789</v>
      </c>
      <c r="C27" s="5" t="n">
        <v>-17084</v>
      </c>
    </row>
    <row r="28" spans="1:3">
      <c r="A28" s="4" t="s">
        <v>136</v>
      </c>
      <c r="B28" s="5" t="n">
        <v>136188</v>
      </c>
      <c r="C28" s="5" t="n">
        <v>17355</v>
      </c>
    </row>
    <row r="29" spans="1:3">
      <c r="A29" s="4" t="s">
        <v>137</v>
      </c>
      <c r="B29" s="5" t="n">
        <v>100399</v>
      </c>
      <c r="C29" s="5" t="n">
        <v>271</v>
      </c>
    </row>
    <row r="30" spans="1:3">
      <c r="A30" s="3" t="s">
        <v>138</v>
      </c>
    </row>
    <row r="31" spans="1:3">
      <c r="A31" s="4" t="s">
        <v>139</v>
      </c>
      <c r="B31" s="5" t="n">
        <v>17490</v>
      </c>
      <c r="C31" s="4" t="s">
        <v>39</v>
      </c>
    </row>
    <row r="32" spans="1:3">
      <c r="A32" s="4" t="s">
        <v>140</v>
      </c>
      <c r="B32" s="5" t="n">
        <v>7262</v>
      </c>
      <c r="C32" s="4" t="s">
        <v>39</v>
      </c>
    </row>
    <row r="33" spans="1:3">
      <c r="A33" s="4" t="s">
        <v>141</v>
      </c>
      <c r="B33" s="4" t="s">
        <v>39</v>
      </c>
      <c r="C3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30:03Z</dcterms:created>
  <dcterms:modified xmlns:dcterms="http://purl.org/dc/terms/" xmlns:xsi="http://www.w3.org/2001/XMLSchema-instance" xsi:type="dcterms:W3CDTF">2018-11-13T17:30:03Z</dcterms:modified>
</cp:coreProperties>
</file>